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SSET PURCHASE AGREEMENT" sheetId="10" state="visible" r:id="rId10"/>
    <sheet xmlns:r="http://schemas.openxmlformats.org/officeDocument/2006/relationships" name="DIGIMINE ACQUISITION"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RESTAT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DIGIMINE ACQUISITION (Tables)" sheetId="22" state="visible" r:id="rId22"/>
    <sheet xmlns:r="http://schemas.openxmlformats.org/officeDocument/2006/relationships" name="CONVERTIBLE NOTES PAYABLE (Tabl" sheetId="23" state="visible" r:id="rId23"/>
    <sheet xmlns:r="http://schemas.openxmlformats.org/officeDocument/2006/relationships" name="WARRANTS (Tables)" sheetId="24" state="visible" r:id="rId24"/>
    <sheet xmlns:r="http://schemas.openxmlformats.org/officeDocument/2006/relationships" name="RESTATEMENT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SSET PURCHASE AGREEMENT (Detai" sheetId="35" state="visible" r:id="rId35"/>
    <sheet xmlns:r="http://schemas.openxmlformats.org/officeDocument/2006/relationships" name="DIGIMINE ACQUISITION (Details)" sheetId="36" state="visible" r:id="rId36"/>
    <sheet xmlns:r="http://schemas.openxmlformats.org/officeDocument/2006/relationships" name="DIGIMINE ACQUISITION (Details 1" sheetId="37" state="visible" r:id="rId37"/>
    <sheet xmlns:r="http://schemas.openxmlformats.org/officeDocument/2006/relationships" name="DIGIMINE ACQUISITION (Details N" sheetId="38" state="visible" r:id="rId38"/>
    <sheet xmlns:r="http://schemas.openxmlformats.org/officeDocument/2006/relationships" name="RELATED PARTY TRANSACTIONS (Det"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STOCKHOLDERS' DEFICIT (Details " sheetId="42" state="visible" r:id="rId42"/>
    <sheet xmlns:r="http://schemas.openxmlformats.org/officeDocument/2006/relationships" name="WARRANTS (Details)" sheetId="43" state="visible" r:id="rId43"/>
    <sheet xmlns:r="http://schemas.openxmlformats.org/officeDocument/2006/relationships" name="COMMITMENTS AND CONTINGENCIES (" sheetId="44" state="visible" r:id="rId44"/>
    <sheet xmlns:r="http://schemas.openxmlformats.org/officeDocument/2006/relationships" name="RESTATEMENT (Details)" sheetId="45" state="visible" r:id="rId45"/>
    <sheet xmlns:r="http://schemas.openxmlformats.org/officeDocument/2006/relationships" name="RESTATEMENT (Details 1)" sheetId="46" state="visible" r:id="rId46"/>
    <sheet xmlns:r="http://schemas.openxmlformats.org/officeDocument/2006/relationships" name="RESTATEMENT (Details 2)"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4">
  <si>
    <t>Document and Entity Information - shares</t>
  </si>
  <si>
    <t>6 Months Ended</t>
  </si>
  <si>
    <t>Dec. 31, 2018</t>
  </si>
  <si>
    <t>Feb. 14, 2019</t>
  </si>
  <si>
    <t>Document And Entity Information</t>
  </si>
  <si>
    <t>Entity Registrant Name</t>
  </si>
  <si>
    <t>INTEGRATED VENTURES, INC.</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Condensed Balance Sheets - USD ($)</t>
  </si>
  <si>
    <t>Jun. 30, 2018</t>
  </si>
  <si>
    <t>Current assets:</t>
  </si>
  <si>
    <t>Cash</t>
  </si>
  <si>
    <t>Restricted cash</t>
  </si>
  <si>
    <t xml:space="preserve"> </t>
  </si>
  <si>
    <t>Prepaid expenses and other current assets</t>
  </si>
  <si>
    <t>Inventories</t>
  </si>
  <si>
    <t>Equipment deposits</t>
  </si>
  <si>
    <t>Marketable securities</t>
  </si>
  <si>
    <t>Total current assets</t>
  </si>
  <si>
    <t>Non-current assets:</t>
  </si>
  <si>
    <t>Property and equipment, net</t>
  </si>
  <si>
    <t>Digital currencies</t>
  </si>
  <si>
    <t>Deposits</t>
  </si>
  <si>
    <t>Total assets</t>
  </si>
  <si>
    <t>Current liabilities:</t>
  </si>
  <si>
    <t>Accounts payable</t>
  </si>
  <si>
    <t>Accrued expenses</t>
  </si>
  <si>
    <t>Due to related party</t>
  </si>
  <si>
    <t>Derivative liabilities</t>
  </si>
  <si>
    <t>Convertible notes payable, net of discounts</t>
  </si>
  <si>
    <t>Total current liabilities</t>
  </si>
  <si>
    <t>Total liabilities</t>
  </si>
  <si>
    <t>Commitments and contingencies</t>
  </si>
  <si>
    <t>Stockholders' equity (deficit):</t>
  </si>
  <si>
    <t>Common stock, $0.001 par value, (40,000,000 shares authorized, 9,874,103 and 8,964,103 shares issued and outstanding as of December 31, 2018 and June 30, 2018, respectively)</t>
  </si>
  <si>
    <t>Additional paid-in capital</t>
  </si>
  <si>
    <t>Stock subscriptions payable</t>
  </si>
  <si>
    <t>Accumulated deficit</t>
  </si>
  <si>
    <t>Total stockholders' equity (deficit)</t>
  </si>
  <si>
    <t>Total liabilities and stockholders' equity (deficit)</t>
  </si>
  <si>
    <t>Series A Preferred Stock [Member]</t>
  </si>
  <si>
    <t>Preferred stock</t>
  </si>
  <si>
    <t>Series B Preferred Stock [Member]</t>
  </si>
  <si>
    <t>Condensed Balance Sheets (Parenthetical) - $ / shares</t>
  </si>
  <si>
    <t>Dec. 21, 2015</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Statements of Operations (Unaudited) - USD ($)</t>
  </si>
  <si>
    <t>3 Months Ended</t>
  </si>
  <si>
    <t>Dec. 31, 2017</t>
  </si>
  <si>
    <t>Revenues:</t>
  </si>
  <si>
    <t>Cryptocurrency mining</t>
  </si>
  <si>
    <t>Sales of cryptocurrency mining equipment</t>
  </si>
  <si>
    <t>Total revenues</t>
  </si>
  <si>
    <t>Cost of revenues</t>
  </si>
  <si>
    <t>Gross margin (loss)</t>
  </si>
  <si>
    <t>Operating expenses:</t>
  </si>
  <si>
    <t>General and administrative</t>
  </si>
  <si>
    <t>Impairment of assets</t>
  </si>
  <si>
    <t>Total operating expenses</t>
  </si>
  <si>
    <t>Loss from operations</t>
  </si>
  <si>
    <t>Other income (expense):</t>
  </si>
  <si>
    <t>Interest and other income</t>
  </si>
  <si>
    <t>Interest expense</t>
  </si>
  <si>
    <t>Realized gain (loss) on investments</t>
  </si>
  <si>
    <t>Unrealized loss on investments</t>
  </si>
  <si>
    <t>Gain on extinguishment of debt</t>
  </si>
  <si>
    <t>Change in fair value of derivative liabilities</t>
  </si>
  <si>
    <t>Loss on settlement of warrants</t>
  </si>
  <si>
    <t>Total other income (expense)</t>
  </si>
  <si>
    <t>Income (loss) before income taxes</t>
  </si>
  <si>
    <t>Provision for income taxes</t>
  </si>
  <si>
    <t>Net income (loss)</t>
  </si>
  <si>
    <t>Net income (loss) per common share:</t>
  </si>
  <si>
    <t>Basic</t>
  </si>
  <si>
    <t>Diluted</t>
  </si>
  <si>
    <t>Weighted average number of common shares outstanding:</t>
  </si>
  <si>
    <t>Condensed Statements of Cash Flows (Unaudited) - USD ($)</t>
  </si>
  <si>
    <t>Cash flows from operating activities:</t>
  </si>
  <si>
    <t>Net loss</t>
  </si>
  <si>
    <t>Adjustments to reconcile net loss to net cash used in operating activities:</t>
  </si>
  <si>
    <t>Depreciation and amortization expense</t>
  </si>
  <si>
    <t>Stock-based compensation - related party</t>
  </si>
  <si>
    <t>Stock-based compensation</t>
  </si>
  <si>
    <t>Amortization of debt discount</t>
  </si>
  <si>
    <t>Amortization of original issue discount</t>
  </si>
  <si>
    <t>Financing fees related to notes payable</t>
  </si>
  <si>
    <t>Realized (gain) loss on sale of investments</t>
  </si>
  <si>
    <t>Changes in assets and liabilities:</t>
  </si>
  <si>
    <t>Accrued interest receivable - related party</t>
  </si>
  <si>
    <t>Net cash used in operating activities</t>
  </si>
  <si>
    <t>Cash flows from investing activities:</t>
  </si>
  <si>
    <t>Net proceeds from the sale of investments</t>
  </si>
  <si>
    <t>Increase in notes receivable - related party</t>
  </si>
  <si>
    <t>Purchase of property and equipment</t>
  </si>
  <si>
    <t>Net cash provided by investing activities</t>
  </si>
  <si>
    <t>Cash flows from financing activities:</t>
  </si>
  <si>
    <t>Proceeds from convertible notes payable</t>
  </si>
  <si>
    <t>Proceeds from sale of preferred stock</t>
  </si>
  <si>
    <t>Proceeds from stock subscriptions payable</t>
  </si>
  <si>
    <t>Net cash provided by financing activities</t>
  </si>
  <si>
    <t>Net increase in cash</t>
  </si>
  <si>
    <t>Cash, beginning of period</t>
  </si>
  <si>
    <t>Cash, end of period</t>
  </si>
  <si>
    <t>Supplemental disclosure of cash flow information:</t>
  </si>
  <si>
    <t>Cash paid for interest</t>
  </si>
  <si>
    <t>Cash paid for income taxes</t>
  </si>
  <si>
    <t>Non-cash investing and financing activities:</t>
  </si>
  <si>
    <t>Equipment deposits for property and equipment</t>
  </si>
  <si>
    <t>Common shares issued for cashless exercise of warrants</t>
  </si>
  <si>
    <t>Common shares issued for debt discount</t>
  </si>
  <si>
    <t>Debt discount for derivative liability</t>
  </si>
  <si>
    <t>Series B preferred shares for property and equipment</t>
  </si>
  <si>
    <t>Series B preferred shares returned and cancelled</t>
  </si>
  <si>
    <t>Settlement of derivative liabilities</t>
  </si>
  <si>
    <t>Common shares issued for convertible notes payable</t>
  </si>
  <si>
    <t>Common shares issued for accrued compensation</t>
  </si>
  <si>
    <t>Accrued interest payable added to note payable</t>
  </si>
  <si>
    <t>Note receivable and accrued interest receivable - related party for marketable securities</t>
  </si>
  <si>
    <t>ORGANIZATION AND BASIS OF PRESENTATION</t>
  </si>
  <si>
    <t>Notes to Financial Statements</t>
  </si>
  <si>
    <t>NOTE 1 - ORGANIZATION AND BASIS OF PRESENTATION</t>
  </si>
  <si>
    <t>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and now operates
cryptocurrency mining operations in two facilities located in Pennsylvania and New Jersey. Cryptocurrency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 The
Company expanded its cryptocurrency mining operations in April 2018 by acquiring the operations of digiMine LLC (“digiMine”)
(Note 6) and by purchasing 182 cryptocurrency mining machines from Secure Hosting LLC (“Secure Hosting”) in August
2018 (see Note 5).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s ended December 31, 2018 shown in this report are not necessarily indicative
of results to be expected for the full fiscal year ending June 30, 2019.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18 filed on December 27, 2018 and Management’s Discussion and Analysis of Financial Condition and Results of
Operations.</t>
  </si>
  <si>
    <t>SUMMARY OF SIGNIFICANT ACCOUNTING POLICIES</t>
  </si>
  <si>
    <t>NOTE 2 - SUMMARY OF SIGNIFICANT ACCOUNTING POLICIES</t>
  </si>
  <si>
    <t>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Restatement The
Company is restating its condensed financial statements for the three months and six months ended December 31, 2017 to correct
reporting of derivative liabilities associated with its convertible notes payable and warrants, stock-based compensation, gain
on sale of investments and other miscellaneous corre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Inventories Inventories
at December 31 and June 30, 2018 consist of cryptocurrency mining units held for sale or deployment in mining operatons, and are
stated at the lower of cost or estimated realizable value. Payments to equipment suppliers prior to shipment of the equipment
are recorded as equipment deposits. Property
and Equipment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during the six months ended
December 31, 2018, the Company wrote down cryptocurrency mining equipment by $2,097,930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and put-back rights associated
with two asset purchase agreement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six months ended December 31, 2018. Fair
Value of Financial Instruments Disclosures
about fair value of financial instruments require disclosure of the fair value information, whether or not recognized in the balance
sheet, where it is practicable to estimate that value. As of December 31, 2018 and June 30, 2018, the amounts reported for cash,
prepaid expenses and other current asse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t
December 31, 2018, we had no financial instrument assets measured at fair value. Our marketable securities as of June 30, 2018
are measured at fair value on a recurring basis and estimated as follows:
Total Level
1 Level
2 Level
3
Marketable
securities $ 1,700 $ 1,700 $ - $ -
Total
assets measured at fair value $ 1,700 $ 1,700 $ - $ - Our
derivative liabilities are measured at fair value on a recurring basis and estimated as follows:
Total Level
1 Level
2 Level
3
December
31, 2018:
Derivative
liabilities $ 1,002,993 $ - $ - $ 1,002,993
Total
liabilities measured at fair value $ 1,002,993 $ - $ - $ 1,002,993
June
30, 2018:
Derivative
liabilities $ 2,886,965 $ - $ - $ 2,886,965
Total
liabilities measured at fair value $ 2,886,965 $ - $ - $ 2,886,965 During
the six months ended December 31, 2018, the Company had the following activity in its derivative liabilities:
Convertible
Notes Payable Warrants Put
Back Rights Total
Derivative
liabilities at June 30, 2018 $ - $ - $ 2,886,965 $ 2,886,965
Addition
to liabilities for new debt/warrants 81,543 - - 81,543
Change
in fair value (385 ) 47,528 (2,012,658 ) (1,965,515 )
Derivative
liabilities at December 31, 2018 $ 81,158 $ 47,528 $ 874,307 $ 1,002,993 Stock-Based
Compensation The
Company accounts for all equity-based payments in accordance with ASC Topic 718, Compensation – Stock Compensation. The
Company accounts for non-employee share-based awards based upon ASC 505-50, Equity-Based Payments to Non-Employees. Revenue
Recognition Effective
July 1, 2018, we adopted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December
31, Six
Months Ended December
31,
2018 2017 2018 2017
Weighted
average number of shares outstanding – basic 9,868,668 8,252,873 9,560,842 7,711,319
Dilutive
effect of convertible debt 1,910,820 - - -
Dilutive
effect of Series B convertible preferred stock 35,038,400 - - -
Weighted
average number of shares outstanding – diluted 46,817,888 8,252,873 9,560,842 7,711,319 Recently
Issued Accounting Pronouncements In
February 2016, the FASB issued ASU 2016-02, Leases (Topic 842) There
were no new accounting pronouncements issued or proposed by the FASB during the six months ended December 31, 2018 and through
the date of filing this report which the Company believes will have a material impact on its financial financial statements. Reclassifications Certain
amounts in the condensed financial statements for the prior-year periods have been reclassified to conform to the presentation
for the current-year periods.</t>
  </si>
  <si>
    <t>GOING CONCERN</t>
  </si>
  <si>
    <t>NOTE 3 - GOING CONCERN</t>
  </si>
  <si>
    <t>The
Company has reported recurring net losses since its inception and used net cash in operating activities of $355,680 in the six
months ended December 31, 2018. As of December 31, 2018, the Company had an accumulated deficit of $12,641,382.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si>
  <si>
    <t>PROPERTY AND EQUIPMENT</t>
  </si>
  <si>
    <t>NOTE 4 - PROPERTY AND EQUIPMENT</t>
  </si>
  <si>
    <t>Property
and equipment consisted of the following at:
December
31, 2018 June
30, 2018
Cryptocurrency
mining equipment $ 1,483,194 $ 573,806
Furniture
and equipment 16,366 14,427
Leasehold
improvements 143,440 102,932
Total 1,643,000 691,165
Less
accumulated depreciation and amortization (305,056 ) (58,060 )
Net $ 1,337,944 $ 633,105 Depreciation
and amortization expense, included in cost of revenues, for the three months ended December 31, 2018 and 2017 was $136,778 and
$8,702, respectively. Depreciation and amortization expense, included in cost of revenues, for the six months ended December 31,
2018 and 2017 was $246,996 and $8,702, respectively.</t>
  </si>
  <si>
    <t>ASSET PURCHASE AGREEMENT</t>
  </si>
  <si>
    <t>NOTE 5 - ASSET PURCHASE AGREEMENT</t>
  </si>
  <si>
    <t>On
August 2, 2018, the Company entered into an Asset Purchase Agreement with Secure Hosting LLC, a Florida limited liability, for
the purchase of 182 Ethereum mining machines. As
consideration for the purchase of the machines, the Company issued 38,018 restricted shares of its Series B convertible preferred
stock, valued on an “as converted to common” basis at an aggregate of $3,801,800, based on the market value of the
Company’s common stock on the date of the transaction. Of
the 182 machines purchased, 152 were placed into operations, and 30 units deemed to be under-performing will be utilized by the
Company as repair parts or sold as repair parts. The Company performed a lower of cost or market impairment analysis on the machines
purchased, including writing off the purchase price allocated to the defective machines, and recorded an impairment expense of
$2,097,930, which amount is included in operating expenses for the six months ended December 31, 2018. The
Agreement contains customary representations and warranties and covenants as of the Closing Date, including, without limitation,
that the Equipment is (i) in good condition, (ii) free of all liens, (iii) not subject to any intellectual property rights other
than software used in the Equipment and (iv) covered by certain manufacturer warranties. Because a portion of the machines were
defective, certain shares of the Series B preferred stock issued in the transaction were subsequently returned to the Company
and cancelled.</t>
  </si>
  <si>
    <t>DIGIMINE ACQUISITION</t>
  </si>
  <si>
    <t>NOTE 6 - DIGIMINE ACQUISITION</t>
  </si>
  <si>
    <t>In
April 2018, the Company acquired the digital currency mining operations of digiMine LLC (“digiMine”) through two Asset
Purchase Agreements (the “digiMine Acquisition”) in a transaction recorded as a business combination. On
April 16, 2018, the Company entered into an Asset Purchase Agreement with digiMine for the purchase of digiMine’s digital
currency mining assets located in Marlboro, New Jersey, the principal assets consisting of: 150 cryptocurrency mining machines;
all right, title and interest in, the lease and leasehold improvements for the premises on which digiMine’s business operates;
all books and records pertaining to ownership of digiMine’s business as applicable; and restricted cash of $175,000. The
Company issued 16,666 shares of its Series B preferred stock to digiMine. The
Company also entered into a separate Security and Pledge Agreement, dated as of April 13, 2018, securing its obligations to digiMine
under the Asset Purchase Agreement. digiMine
has the right (the “Put-Back Right”), at any time commencing April 1, 2019, to require that the Company redeem for
cash any of Seller’s then-outstanding Shares at a redemption price equal to 72% of the Shares. 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 On
April 30, 2018, the Company entered into a second Asset Purchase Agreement with digiMine for the purchase of digiMine’s
digital currency mining assets located in Marlboro, New Jersey, the principal assets consisting of: 97 cryptocurrency mining machines
and computer workstation; digital currency portfolio with an estimated value of $15,487; all right, title and interest in, the
lease and leasehold improvements for the premises on which digiMine’s business operates; all books and records pertaining
to ownership of digiMine’s business as applicable; and restricted cash of $200,000. The Company issued 20,000 shares of
its Series B preferred stock to digiMine. The
Company also entered into a separate Security and Pledge Agreement, dated as of April 30, 2018, securing its obligations to digiMine
under the Agreement. digiMine
has the right (the “Put-Back Right”), at any time commencing May 1, 2019, to require that the Company redeem for cash
any of Seller’s then-outstanding Shares at a redemption price equal to 72% of the Shares. 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 The
Company has identified the Put-Back Rights associated with the two Asset Purchase Agreements as derivatives. The
Company engaged an independent valuation firm to estimate the fair value of the Series B preferred stock issued in the two Asset
Purchase Agreements, to estimate the value of the derivative liabilities associated with the Put-Back Rights, and allocate the
total consideration paid to the assets acquired. The valuation firm developed multinomial lattice models that valued the derivative
liability based on a probability weighted discounted cash flow model using future projections of the various potential outcomes. The
total consideration paid in the Acquisition is summarized as follows:
Value
of 36,667 total Series B preferred shares $ 1,163,806
Derivative
liabilities associated with Put-Back Rights 3,729,109
Total
consideration paid $ 4,892,915 The
total consideration paid was allocated to the fair value of the assets acquired as follows:
Restricted
cash $ 375,000
Property
and equipment 350,349
Digital
currencies 14,056
Goodwill 4,153,510
Total
consideration allocated $ 4,892,915 No
liabilities of digiMine were assumed by the Company in the Acquisition. The excess of consideration paid over fair value of assets
acquired was recorded as goodwill. The
Company performed an impairment analysis on the goodwill at June 30, 2018 and recorded an impairment expense of $4,153,510, which
amount is included in operating expenses for the year ended June 30, 2018. The total cash acquired of $375,000 was restricted
to fund digital mining operations. As of December 31, 2018, the restricted cash had been fully utilized in digital mining operations.</t>
  </si>
  <si>
    <t>RELATED PARTY TRANSACTIONS</t>
  </si>
  <si>
    <t>NOTE 7 - RELATED PARTY TRANSACTIONS</t>
  </si>
  <si>
    <t>We
have one executive officer, Steve Rubakh, who is currently our only full-time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On
March 18, 2018, the Board of Directors of the Company modified the annual compensation for Steve Rubakh, effective April 1, 2018
to include annual salary of $150,000 per year and the issuance on a quarterly basis of 5,000 shares of Series B preferred stock. On
July 1, 2018, the Company issued to Mr. Rubakh 5,000 shares of Series B convertible preferred stock valued on an “as converted
to common” basis at $417,000. The stock-based compensation – related party is included in general and administrative
expenses for the six months ended December 31, 2018. On
August 1, 2017, the Company issued to Mr. Rubakh 30,000 shares of Series B convertible preferred stock valued on an “as
converted to common” basis at $9,000. The stock-based compensation – related party is included in general and administrative
expenses for the six months ended December 31, 2017. On
August 31, 2017, Steve Rubakh converted accrued compensation of $15,625 into 347,222 common shares of the Company. Amounts
due to related party, including accrued salary to Mr. Rubakh, totaled $64,774 and $20,974 as of December 31, 2018 and June 30,
2018, respectively.</t>
  </si>
  <si>
    <t>CONVERTIBLE NOTES PAYABLE</t>
  </si>
  <si>
    <t>NOTE 8 - CONVERTIBLE NOTES PAYABLE</t>
  </si>
  <si>
    <t>Convertible
notes payable, all classified as current, consist of the following at December 31, 2018:
Debt
Principal Discount Net
Geneva
Roth Remark Holdings, Inc. $ 128,000 $ 35,025 $ 92,975
BHP
Capital NY, Inc. 52,000 34,520 17,480
Armada
Investment Fund, LLC 52,000 34,521 17,479
Total $ 232,000 $ 104,066 $ 127,934 On
September 17, 2018, the Company entered into a convertible promissory note with Geneva Roth Remark Holdings, Inc. (“Geneva”)
in the principal amount of $128,000. The note matures on September 26, 2019 and bears interest at 10%. A debt discount of $49,169
was recorded, including a derivative liability of $46,169.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December 31, 2018, $14,144 of the debt discount
had been amortized and there was accrued interest payable of $3,682. The Company recorded a derivative liability of $45,046 as
of December 31, 2018. On
September 26, 2018, the Company entered into a convertible promissory note with with BHP Capital NY, Inc. (“BHP”)
in the principal amount of $52,000, with an original issue discount of $2,000. The note matures on September 17, 2019 and bears
interest at 8%. BHP was issued 75,000 shares of the Company’s common stock valued at $26,625 as a fee. A debt discount of
$46,840 was recorded, including a derivative liability of $17,687. BHP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December 31, 2018, $12,320 of the debt discount
had been amortized and there was accrued interest payable of $1,094. The Company recorded a derivative liability of $18,056 as
of December 31, 2018. On September
26, 2018, the Company entered into a convertible promissory note with with Armada Investment Fund, LLC (“Armada”)
in the principal amount of $52,000, with an original issue discount of $2,000. The note matures on September 17, 2019 and bears
interest at 8%. Armada was issued 75,000 shares of the Company’s common stock valued at $26,625 as a fee. A debt discount
of $46,840 was recorded, including a derivative liability of $17,687. Armada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December 31, 2018, $12,319 of the debt discount
had been amortized and there was accrued interest payable of $1,094. The Company recorded a derivative liability of $18,056 as
of December 31, 2018.</t>
  </si>
  <si>
    <t>STOCKHOLDERS’ DEFICIT</t>
  </si>
  <si>
    <t>NOTE 9 - STOCKHOLDERS’ DEFICIT</t>
  </si>
  <si>
    <t>Preferred
Stock Series
A Preferred Stock In
March 2015, the Company filed with the State of Nevada a Certificate of Designation establishing the designations, preferences,
limitations and relative rights of 1,000,000 shares of the Company’s Series A preferred stock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December
31, 2018 and June 30, 2018, which were issued in March 2015 in consideration for services to members of the Company’s Board
of Directors. Series
B Preferred Stock On
December 21, 2015, the Company filed a Certificate of Designation for a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350,384 and 309,166 shares issued and outstanding as of
December 31, 2018 and June 30, 2018, respectively. On
March 18, 2018, the Board of Directors of the Company modified the annual compensation for Steve Rubakh, effective April 1, 2018
to include annual salary of $150,000 per year and the issuance on a quarterly basis of 5,000 shares of Series B preferred stock.
On July 1, 2018, the Company issued to Mr. Rubakh 5,000 shares of Series B convertible preferred stock valued on an “as
converted to common” basis at $417,000. The stock-based compensation – related party is included in general and administrative
expenses for the six months ended December 31, 2018. As
discussed in Note 5, on August 2, 2018, the Company entered into an Asset Purchase Agreement for the purchase of 182 cryptocurrency
mining machines. As consideration for the purchase of the machines, the Company issued 38,018 shares of its Series B convertible
preferred stock, valued on an “as converted to common” basis at an aggregate of $3,801,800. In December 2018, a total
of 1,800 shares of Series B preferred stock originally issued pursuant to the Asset Purchase Agreement were returned to the Company
and cancelled. On
August 1, 2017, the Company issued to Mr. Rubakh 30,000 shares of Series B convertible preferred stock valued on an “as
converted to common” basis at $9,000. The stock-based compensation – related party is included in general and administrative
expenses for the six months ended December 31, 2017. On
October 25, 2017, four investors entered into subscription agreements for the purchase of a total of 16,000 shares of Series B
Preferred stock for cash at $10 per share. Through December 31, 2017, 12,500 of the shares had been issued for an investment of
$125,000. As of December 31, 2018 and June 30, 2018, a stock subscription payable of $35,000 was recorded for unissued shares. On
November 1, 2017, the Company issued to Mr. Rubakh 40,000 shares of Series B convertible preferred stock valued on an “as
converted to common” basis at $400,000. The stock-based compensation – related party is included in general and administrative
expenses for the six months ended December 31, 2017. Common
Stock The
Company has 40,000,000 shares of common stock authorized, with 9,874,103 and 8,964,103 shares issued and outstanding as of December
31, 2018 and June 30, 2018, respectively. During
the six months ended December 31, 2018, the Company issued a total of 910,000 shares of its common stock. On
August 14, 2018, 100,000 shares of common stock valued at $55,000, based on the closing market price of stock on the date of grant,
were issued to a consultant. On
August 23, 2018, 560,000 shares of common stock were issued to a lender in the cashless exercise of warrants recorded at par value
of $560. See Note 10. On
September 26, 2018, a total of 150,000 shares of common stock valued at $53,250, based on the closing market price of stock on
the date of grant, were issued to two lenders as loan fees. See Note 8. On
October 5, 2018, 100,000 shares of common stock valued at $25,160, based on the closing market price of stock on the date of grant,
were issued to a consultant. During
the six months ended December 31, 2017, the Company issued a total of 3,175,774 shares of its common stock. A
total of 2,640,017 shares of the Company’s common stock, valued at $149,049, were issued in conversion of $55,760 note principal,
$2,715 accrued interest payable, $58,216 in derivative liabilities, $2,449 in fees and $29,909 in penalties. On
July 6, 2017, 188,240 shares of common stock were issued to a lender in the cashless exercise of warrants recorded at par value
of $188. On
August 31, 2017, 347,222 shares of common stock valued at $15,625 were issued to Steve Rubakh for accrued compensation. On
September 30, 2017, the Company increased the number of outstanding common shares by 114 shares due to rounding of shares in the
reverse stock split.</t>
  </si>
  <si>
    <t>WARRANTS</t>
  </si>
  <si>
    <t>NOTE 10 - WARRANTS</t>
  </si>
  <si>
    <t>The
Company has granted warrants to non-employee lenders in connection with the issuance of certain convertible promissory notes and
to an investor in connection with the purchase of common shares of the Company. The Company has also granted warrants to officers
and directors. Certain of the warrants have been subsequently surrendered to the Company and cancelled. Warrant
activity for the six months ended December 31, 2018 is as follows:
Number
of Warrants Weighted Average Exercise Price Weighted
Average Remaining Contract
Term (Years) Aggregate Intrinsic Value
Outstanding
at June 30, 2018 348,375 $ 2.20 2.55 $ -
Granted - $ -
Exercised (34,333 ) $ 2.16
Forfeited
or expired - $ -
Outstanding
and exercisable at December 31, 2018 314,042 $ 2.20 2.05 $ - Because
the number of common shares to be issued under convertible notes payable is indeterminate, the Company concluded that the equity
environment was tainted as of December 31, 2018. Therefore, all warrants issued prior to that date were included in the Company’s
calculations of derivative liabilities.</t>
  </si>
  <si>
    <t>COMMITMENTS AND CONTINGENCIES</t>
  </si>
  <si>
    <t>NOTE 11 - COMMITMENTS AND CONTINGENCIES</t>
  </si>
  <si>
    <t>Legal
Matters From
time to time, we may be involved in litigation relating to claims arising out of our operations in the normal course of business.
As of the date of filing of this report, there were no pending or threatened lawsuits. Operating
Leases During
the year ended June 30, 2018, the Company consolidated its cryptocurrency mining operations in two locations, Huntingdon Valley,
Pennsylvania and Marlboro, New Jersey, where facilities are leased under operating leases. The lease for the Pennsylvania location
is on a month-to-month basis at $850 per month. The lease for the New Jersey location was effective April 1, 2018 for a period
of one year at a monthly rental of $6,986, with an automatic one-year renewal period with a 5% increase in the monthly rent. We
have negotiated reductions in the monthly rental at the New Jersey location for certain months in fiscal year 2019.</t>
  </si>
  <si>
    <t>RESTATEMENT</t>
  </si>
  <si>
    <t>NOTE 12 - RESTATEMENT</t>
  </si>
  <si>
    <t>The
Company has restated its financial statements as of December 31, 2017 and for the three months and six months then ended to correct
reporting of derivative liabilities associated with its convertible notes payable and warrants, stock-based compensation, gain
on sale of investments and other miscellaneous corrections. The
following adjustments were made to the December 31, 2017 Restated Balance Sheet:
Integrated
Ventures, Inc.
Balance
Sheet
As
Originally Reported on December
31, 2017 Adjustments As
Restated December
31, 2017
ASSETS
Current
assets:
Cash
$ 121,061 $ - $ 121,061
Accounts
receivable 15,000 - 15,000
Digital
currencies 43,786 (43,786 )(a) -
Prepaid
expenses and other current assets 2,500 - 2,500
Inventories 17,730 - 17,730
Marketable
securities 1,760 - 1,760
Total
current assets 201,837 (43,786 ) 158,051
Non-current
assets:
Property
and equipment 305,568 (3,438 )(c) 302,130
Digital
currencies - 43,786 (a) 43,786
Deposits 700 - 700
Total
assets $ 508,105 $ (3,438 ) $ 504,667
LIABILITIES
AND STOCKHOLDERS’ EQUITY (DEFICIT)
Current
liabilities:
Accounts
payable $ 23,331 $ - $ 23,331
Accrued
expenses 29,745 8,468 (b) 38,213
Due
to related party 993 (993 )(b) -
Derivative
liabilities 21,419 63,404 (d) 84,823
Convertible
notes payable, net of discounts 14,458 - 14,458
Note
payable 125,000 - 125,000
Total
current liabilities 214,946 70,879 285,825
Total
liabilities 214,946 70,879 285,825
Commitments
and contingencies
Stockholders’
equity (deficit):
Series
A preferred stock, $0.001 par value, (1,000,000 shares authorized, 500,000 shares issued and outstanding) 500 - 500
Series
B preferred stock, $0.001 par value, (500,000 shares authorized, 232,500 shares issued and outstanding) 233 - 233
Common
stock, $0.001 par value, (40,000,000 shares authorized, 8,388,337 shares issued and outstanding) 8,388 - 8,388
Additional
paid-in capital 5,538,477 1,424,603 (d)(f) 6,963,080
Stock
subscription payable 35,000 - 35,000
Accumulated
deficit (5,289,439 ) (1,498,920 )(b)(c)(d)(e) (6,788,359 )
Total
stockholders’ equity (deficit) 293,159 (74,317 ) 218,842
Total
liabilities and stockholders’ equity (deficit) $ 508,105 $ (3,438 ) $ 504,667 The
following adjustments were made to the Restated Statement of Operations for the three months ended December 31, 2017:
Integrated
Ventures, Inc.
Statement
of Operations
As
Originally Reported for the Three Months Ended December
31, 2017 Adjustments As
Restated for the
Three Months Ended December
31, 2017
Revenues:
Cryptocurrency
mining $ 59,498 $ - $ 59,498
Sales
of cryptocurrencymining equipment 45,590 - 45,590
Total
revenues 105,088 - 105,088
Cost
of revenues 46,818 3,438 (c) 50,256
Gross
margin 58,270 (3,438 ) 54,832
Operating
expenses:
General
and administrative 494,247 3,981 (e) 498,228
Total
operating expenses 494,247 3,981 498,228
Loss
from operations (435,977 ) (7,419 ) (443,396 )
Other
income (expense):
Interest
and other income 1,304 - 1,304
Interest
expense (34,738 ) (22,089 )(b)(d) (56,827 )
Realized
gain on sale of investments 85,911 (78,718 )(f) 7,193
Unrealized
loss on investments (64,987 ) - (64,987 )
Gain
on extinguishment of debt 3,259 - 3,259
Change
in fair value of derivative liabilities 273,032 (677,571 )(d) (404,539 )
Loss
on settlement of warrants (63,765 ) 38,765 (d) (25,000 )
Total
other income (expense) 200,016 (739,613 ) (539,597 )
Loss
before income taxes (235,961 ) (747,032 ) (982,993 )
Provision
for income taxes - - -
Net
loss $ (235,961 ) $ (747,032 ) $ (982,993 )
Net
loss per common share:
Basic $ (0.03 ) $ (0.09 )(g) $ (0.12 )
Weighted
average number of common shares outstanding:
Basic 8,252,873 - 8,252,873 The
following adjustments were made to the Restated Statement of Operations for the six months ended December 31, 2017:
Integrated
Ventures, Inc.
Statement
of Operations
As
Originally Reported for the Six Months Ended December
31, 2017 Adjustments As
Restated for the
Six Months Ended December
31, 2017
Revenues:
Cryptocurrency
mining $ 59,498 $ - $ 59,498
Sales
of cryptocurrencymining equipment 45,590 - 45,590
Total
revenues 105,088 - 105,088
Cost
of revenues 46,818 3,438 (c) 50,256
Gross
margin 58,270 (3,438 ) 54,832
Operating
expenses:
General
and administrative 634,124 25,462 (e) 659,586
Total
operating expenses 634,124 25,462 659,586
Loss
from operations (575,854 ) (28,900 ) (604,754 )
Other
income (expense):
Interest
and other income 1,402 - 1,402
Interest
expense (120,319 ) (23,388 )(b)(d) (143,707 )
Realized
gain on sale of investments 367,134 (78,718 )(f) 288,416
Unrealized
loss on investments (3,876 ) - (3,876 )
Gain
(loss) on extinguishment of debt (268,476 ) 276,410 (d) 7,934
Change
in fair value of derivative liabilities 201,197 (617,485 )(d) (416,288 )
Loss
on settlement of warrants (63,765 ) 38,765 (d) (25,000 )
Total
other income (expense) 113,297 (404,416 ) (291,119 )
Loss
before income taxes (462,557 ) (433,316 ) (895,873 )
Provision
for income taxes - - -
Net
loss $ (462,557 ) $ (433,316 ) $ (895,873 )
Net
loss per common share:
Basic $ (0.06 ) $ (0.06 )(g) $ (0.12 )
Weighted
average number of common shares outstanding:
Basic 7,711,319 - 7,711,319 The
Following adjustments were made to the Restated Statement of Cash Flows for the six months ended December 31, 2017:
Integrated
Ventures, Inc.
Statement
of Cash Flows
As
Originally Reported for the Six Months Ended December
31, 2017 Adjustments As
Restated for the
Six Months Ended December
31, 2017
Cash
flows from operating activities:
Net
loss $ (462,557 ) $ (433,316 )(b)(c)(d)(e)(f) (895,873 )
Adjustments
to reconcile net loss to net cash used in operating activities:
Depreciation
expense 5,264 3,438 (c) 8,702
Stock-based
compensation – related party 409,000 - 409,000
Amortization
of debt discount 79,631 28,490 (d) 108,121
Amortization
of original issue discount 1,347 - 1,347
Change
in fair value of derivative liabilities (201,197 ) 617,485 (d) 416,288
(Gain)
loss on extinguishment of debt 268,476 (276,410 )(d) (7,934 )
Financing
fees related to notes payable 32,358 - 32,358
Realized
gain on sale of investments (367,134 ) 78,718 (f) (288,416 )
Unrealized
loss on investments 3,876 - 3,876
Loss
on settlement of warrants 63,765 (38,765 )(d) 25,000
Changes
in assets and liabilities:
Digital
currencies (61,892 ) (9,651 )(b) (71,543 )
Prepaid
expenses and other current assets 5,000 - 5,000
Inventories (17,730 ) - (17,730 )
Accrued
interest receivable – related party (98 ) - (98 )
Accounts
payable (827 ) - (827 )
Accrued
expenses (1,786 ) 8,197 (b) 6,411
Due
to related party (19,223 ) 12,163 (b) (7,060 )
Net
cash used in operating activities (263,727 ) (9,651 ) (273,378 )
Cash
flows from investing activities:
Net
proceeds from the sale of investments 579,460 - 579,460
Purchase
of investments (9,651 ) 9,651 (b) -
Increase
in notes receivable – related party (49,880 ) - (49,880 )
Purchase
of property and equipment (310,832 ) - (310,832 )
Net
cash provided by investing activities 209,097 9,651 218,748
Cash
flows from financing activities:
Proceeds
from sale of preferred stock 125,000 - 125,000
Proceeds
from stock subscriptions payable 35,000 - 35,000
Net
cash provided by financing activities 160,000 - 160,000
Net
increase in cash 105,370 - 105,370
Cash,
beginning of period 15,691 - 15,691
Cash,
end of period $ 121,061 $ - 121,061
Supplemental
disclosure of cash flow information:
Cash
paid for interest $ - $ - $ -
Cash
paid for income taxes - - -
Non-cash
investing and financing activities:
Common
shares issued for convertible notes payable $ 379,021 (229,972 )(d) 149,049
Common
shares issued for due to related party 15,625 - 15,625
Common
shares issued for cashless exercise of warrants 188 - 188
Debt
discount for derivative liability 47,617 25,000 (d) 72,617
Accrued
interest added to convertible notes payable 1,117 - 1,117
Settlement
of derivative liabilities - 405,970 (d) 405,970
Marketable
securities for conversion of notes receivable 66,850 - 66,850
Marketable
securities exchanged for note payable (37,074 ) 37,074 (d) -
Marketable
securities exchanged for accrued expenses (1,370 ) 1,370 (d) -
Marketable
securities exchanged for derivative liabilities (78,718 ) 78,718 (d) -
Marketable
securities exchanged for accounts receivable (15,000 ) 15,000 (d) -
Note
payable issued in settlement of warrants 25,000 (25,000 )(d) -
Derivative
liabilities extinguished in settlement of warrants 67,064 (67,064 )(d) - _________________
(a) Reclassified digital
currencies from current to long-term asset.
(b) Accrued officer
compensation was reclassified from accrued expenses to due to related party and subsequently reduced. Accrued interest payable
was increased.
(c) Reduced useful life
for depreciation from 5 years to 3 years.
(d) The Company engaged
an outside consultant to revise derivative liabilities associated with convertible notes payable and to add derivative liabilities
associated with warrants. The calculations were made for each issuance of new debt and warrants and for each conversion, exchange
or exercise of debt and warrants. As a result, total derivative liabilities increased, and modifications were made to the
calculation of debt discount, interest expense for the amortization of debt discount, and change in fair value of derivative
liabilities. In addition, convertible notes payable, net of discounts, increased, interest expense increased, and change in
fair value of derivative liabilities decreased. Additionally, no loss on extinguishment of debt for note conversions was recorded,
resulting in a decrease in the loss and an increase in additional paid-in capital.
(e) Total general and
administrative expenses decreased as a result of corrections to certain operating expenses.
(f) Adjusted realized
gain on sale of investments, including recording gain on sale of related party investment to capital.
(g) As a result of the
adjustments discussed above, net loss and net loss per share increased.</t>
  </si>
  <si>
    <t>SUBSEQUENT EVENTS</t>
  </si>
  <si>
    <t>NOTE 13 - SUBSEQUENT EVENTS</t>
  </si>
  <si>
    <t>Management
has evaluated subsequent events according to the requirements of ASC TOPIC 855, and has reported the following: Increase
in Authorized Shares On
January 25, 2019, the Board of Directors of the Company approved a resolution to increase the number of authorized common shares
to 250,000,000 shares and the number of authorized preferred shares to 20,000,000 shares. Issuance
of Series B Preferred Shares On
January 9, 2019, 3,500 shares of Series B preferred stock were issued for stock subscriptions payable of $35,000. On
January 24, 2019, 5,000 shares of Series B preferred stock were issued to Steve Rubakh for compensation valued on an “as
converted to common” basis at $80,000.</t>
  </si>
  <si>
    <t>SUMMARY OF SIGNIFICANT ACCOUNTING POLICIES (Policies)</t>
  </si>
  <si>
    <t>Summary Of Significant Accounting Policies</t>
  </si>
  <si>
    <t>Restatement</t>
  </si>
  <si>
    <t>The
Company is restating its condensed financial statements for the three months and six months ended December 31, 2017 to correct
reporting of derivative liabilities associated with its convertible notes payable and warrants, stock-based compensation, gain
on sale of investments and other miscellaneous correc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Digital Currencies</t>
  </si>
  <si>
    <t>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si>
  <si>
    <t>Inventories
at December 31 and June 30, 2018 consist of cryptocurrency mining units held for sale or deployment in mining operatons, and are
stated at the lower of cost or estimated realizable value. Payments to equipment suppliers prior to shipment of the equipment
are recorded as equipment deposits.</t>
  </si>
  <si>
    <t>Property and Equipment</t>
  </si>
  <si>
    <t>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during the six months ended
December 31, 2018, the Company wrote down cryptocurrency mining equipment by $2,097,930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and put-back rights associated
with two asset purchase agreement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Impairment of Long-Lived Assets</t>
  </si>
  <si>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six months ended December 31, 2018.</t>
  </si>
  <si>
    <t>Fair Value of Financial Instruments</t>
  </si>
  <si>
    <t xml:space="preserve">Disclosures
about fair value of financial instruments require disclosure of the fair value information, whether or not recognized in the balance
sheet, where it is practicable to estimate that value. As of December 31, 2018 and June 30, 2018, the amounts reported for cash,
prepaid expenses and other current asse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t
December 31, 2018, we had no financial instrument assets measured at fair value. Our marketable securities as of June 30, 2018
are measured at fair value on a recurring basis and estimated as follows:
Total Level
1 Level
2 Level
3
Marketable
securities $ 1,700 $ 1,700 $ - $ -
Total
assets measured at fair value $ 1,700 $ 1,700 $ - $ - Our
derivative liabilities are measured at fair value on a recurring basis and estimated as follows:
Total Level
1 Level
2 Level
3
December
31, 2018:
Derivative
liabilities $ 1,002,993 $ - $ - $ 1,002,993
Total
liabilities measured at fair value $ 1,002,993 $ - $ - $ 1,002,993
June
30, 2018:
Derivative
liabilities $ 2,886,965 $ - $ - $ 2,886,965
Total
liabilities measured at fair value $ 2,886,965 $ - $ - $ 2,886,965 During
the six months ended December 31, 2018, the Company had the following activity in its derivative liabilities:
Convertible
Notes Payable Warrants Put
Back Rights Total
Derivative
liabilities at June 30, 2018 $ - $ - $ 2,886,965 $ 2,886,965
Addition
to liabilities for new debt/warrants 81,543 - - 81,543
Change
in fair value (385 ) 47,528 (2,012,658 ) (1,965,515 )
Derivative
liabilities at December 31, 2018 $ 81,158 $ 47,528 $ 874,307 $ 1,002,993 </t>
  </si>
  <si>
    <t>Stock-Based Compensation</t>
  </si>
  <si>
    <t>The
Company accounts for all equity-based payments in accordance with ASC Topic 718, Compensation – Stock Compensation. The
Company accounts for non-employee share-based awards based upon ASC 505-50, Equity-Based Payments to Non-Employees.</t>
  </si>
  <si>
    <t>Revenue Recognition</t>
  </si>
  <si>
    <t>Effective
July 1, 2018, we adopted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si>
  <si>
    <t>Income Taxes</t>
  </si>
  <si>
    <t>The
Company adopted the provisions of ASC 740-10, Accounting for Uncertain Income Tax Positions. The
Company adopted ASC 740-10, Definition of Settlement in FASB Interpretation No. 48,</t>
  </si>
  <si>
    <t>Income (Loss) Per Share</t>
  </si>
  <si>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December
31, Six
Months Ended December
31,
2018 2017 2018 2017
Weighted
average number of shares outstanding – basic 9,868,668 8,252,873 9,560,842 7,711,319
Dilutive
effect of convertible debt 1,910,820 - - -
Dilutive
effect of Series B convertible preferred stock 35,038,400 - - -
Weighted
average number of shares outstanding – diluted 46,817,888 8,252,873 9,560,842 7,711,319 </t>
  </si>
  <si>
    <t>Recently Issued Accounting Pronouncements</t>
  </si>
  <si>
    <t>In
February 2016, the FASB issued ASU 2016-02, Leases (Topic 842) There
were no new accounting pronouncements issued or proposed by the FASB during the six months ended December 31, 2018 and through
the date of filing this report which the Company believes will have a material impact on its financial financial statements.</t>
  </si>
  <si>
    <t>Reclassifications</t>
  </si>
  <si>
    <t>Certain
amounts in the condensed financial statements for the prior-year periods have been reclassified to conform to the presentation
for the current-year periods.</t>
  </si>
  <si>
    <t>SUMMARY OF SIGNIFICANT ACCOUNTING POLICIES (Tables)</t>
  </si>
  <si>
    <t>Organization And Summary Of Significant Accounting Policies Tables Abstract</t>
  </si>
  <si>
    <t>Fair value of marketable securities</t>
  </si>
  <si>
    <t xml:space="preserve">Our
marketable securities as of June 30, 2018 are measured at fair value on a recurring basis and estimated as follows:
Total Level
1 Level
2 Level
3
Marketable
securities $ 1,700 $ 1,700 $ - $ -
Total
assets measured at fair value $ 1,700 $ 1,700 $ - $ - </t>
  </si>
  <si>
    <t>Fair value of derivative liabilities</t>
  </si>
  <si>
    <t xml:space="preserve">Our
derivative liabilities are measured at fair value on a recurring basis and estimated as follows:
Total Level
1 Level
2 Level
3
December
31, 2018:
Derivative
liabilities $ 1,002,993 $ - $ - $ 1,002,993
Total
liabilities measured at fair value $ 1,002,993 $ - $ - $ 1,002,993
June
30, 2018:
Derivative
liabilities $ 2,886,965 $ - $ - $ 2,886,965
Total
liabilities measured at fair value $ 2,886,965 $ - $ - $ 2,886,965 </t>
  </si>
  <si>
    <t>Derivative liability</t>
  </si>
  <si>
    <t xml:space="preserve">During
the six months ended December 31, 2018, the Company had the following activity in its derivative liabilities:
Convertible
Notes Payable Warrants Put
Back Rights Total
Derivative
liabilities at June 30, 2018 $ - $ - $ 2,886,965 $ 2,886,965
Addition
to liabilities for new debt/warrants 81,543 - - 81,543
Change
in fair value (385 ) 47,528 (2,012,658 ) (1,965,515 )
Derivative
liabilities at December 31, 2018 $ 81,158 $ 47,528 $ 874,307 $ 1,002,993 </t>
  </si>
  <si>
    <t>Schedule of earnings per share, basic and diluted</t>
  </si>
  <si>
    <t xml:space="preserve">The
common shares used in the computation of basic and diluted net income (loss) per share are reconciled as follows:
Three
Months Ended December
31, Six
Months Ended December
31,
2018 2017 2018 2017
Weighted
average number of shares outstanding – basic 9,868,668 8,252,873 9,560,842 7,711,319
Dilutive
effect of convertible debt 1,910,820 - - -
Dilutive
effect of Series B convertible preferred stock 35,038,400 - - -
Weighted
average number of shares outstanding – diluted 43,817,888 8,252,873 9,560,842 7,711,319 </t>
  </si>
  <si>
    <t>PROPERTY AND EQUIPMENT (Tables)</t>
  </si>
  <si>
    <t>Property And Equipment</t>
  </si>
  <si>
    <t>Property and equipment</t>
  </si>
  <si>
    <t xml:space="preserve">Property
and equipment consisted of the following at:
December
31, 2018 June
30, 2018
Cryptocurrency
mining equipment $ 1,483,194 $ 573,806
Furniture
and equipment 16,366 14,427
Leasehold
improvements 143,440 102,932
Total 1,643,000 691,165
Less
accumulated depreciation and amortization (305,056 ) (58,060 )
Net $ 1,337,944 $ 633,105 </t>
  </si>
  <si>
    <t>DIGIMINE ACQUISITION (Tables)</t>
  </si>
  <si>
    <t>Digimine Acquisition</t>
  </si>
  <si>
    <t>Summarized of acquisition</t>
  </si>
  <si>
    <t xml:space="preserve">The
total consideration paid in the Acquisition is summarized as follows:
Value
of 36,667 total Series B preferred shares $ 1,163,806
Derivative
liabilities associated with Put-Back Rights 3,729,109
Total
consideration paid $ 4,892,915 </t>
  </si>
  <si>
    <t>Schedule of fair value of the assets acquired</t>
  </si>
  <si>
    <t xml:space="preserve">The
total consideration paid was allocated to the fair value of the assets acquired as follows:
Restricted
cash $ 375,000
Property
and equipment 350,349
Digital
currencies 14,056
Goodwill 4,153,510
Total
consideration allocated $ 4,892,915 </t>
  </si>
  <si>
    <t>CONVERTIBLE NOTES PAYABLE (Tables)</t>
  </si>
  <si>
    <t>Convertible Notes Payable</t>
  </si>
  <si>
    <t>Schedule of convertible notes payable</t>
  </si>
  <si>
    <t xml:space="preserve">Convertible
notes payable, all classified as current, consist of the following at December 31, 2018:
Debt
Principal Discount Net
Geneva
Roth Remark Holdings, Inc. $ 128,000 $ 35,025 $ 92,975
BHP
Capital NY, Inc. 52,000 34,520 17,480
Armada
Investment Fund, LLC 52,000 34,521 17,479
Total $ 232,000 $ 104,066 $ 127,934 </t>
  </si>
  <si>
    <t>WARRANTS (Tables)</t>
  </si>
  <si>
    <t>Non Employees [Member]</t>
  </si>
  <si>
    <t>Schedule of warrant</t>
  </si>
  <si>
    <t xml:space="preserve">Warrant
activity for the six months ended December 31, 2018 is as follows:
Number
of Warrants Weighted Average Exercise Price Weighted
Average Remaining Contract
Term (Years) Aggregate Intrinsic Value
Outstanding
at June 30, 2018 348,375 $ 2.20 2.55 $ -
Granted - $ -
Exercised (34,333 ) $ 2.16
Forfeited
or expired - $ -
Outstanding
and exercisable at December 31, 2018 314,042 $ 2.20 2.05 $ - </t>
  </si>
  <si>
    <t>RESTATEMENT (Tables)</t>
  </si>
  <si>
    <t>Restatement Tables Abstract</t>
  </si>
  <si>
    <t>Restated Balance Sheet</t>
  </si>
  <si>
    <t xml:space="preserve">The
following adjustments were made to the December 31, 2017 Restated Balance Sheet:
Integrated
Ventures, Inc.
Balance
Sheet
As
Originally Reported on December
31, 2017 Adjustments As
Restated December
31, 2017
ASSETS
Current
assets:
Cash
$ 121,061 $ - $ 121,061
Accounts
receivable 15,000 - 15,000
Digital
currencies 43,786 (43,786 )(a) -
Prepaid
expenses and other current assets 2,500 - 2,500
Inventories 17,730 - 17,730
Marketable
securities 1,760 - 1,760
Total
current assets 201,837 (43,786 ) 158,051
Non-current
assets:
Property
and equipment 305,568 (3,438 )(c) 302,130
Digital
currencies - 43,786 (a) 43,786
Deposits 700 - 700
Total
assets $ 508,105 $ (3,438 ) $ 504,667
LIABILITIES
AND STOCKHOLDERS’ EQUITY (DEFICIT)
Current
liabilities:
Accounts
payable $ 23,331 $ - $ 23,331
Accrued
expenses 29,745 8,468 (b) 38,213
Due
to related party 993 (993 )(b) -
Derivative
liabilities 21,419 63,404 (d) 84,823
Convertible
notes payable, net of discounts 14,458 - 14,458
Note
payable 125,000 - 125,000
Total
current liabilities 214,946 70,879 285,825
Total
liabilities 214,946 70,879 285,825
Commitments
and contingencies
Stockholders’
equity (deficit):
Series
A preferred stock, $0.001 par value, (1,000,000 shares authorized, 500,000 shares issued and outstanding) 500 - 500
Series
B preferred stock, $0.001 par value, (500,000 shares authorized, 232,500 shares issued and outstanding) 233 - 233
Common
stock, $0.001 par value, (40,000,000 shares authorized, 8,388,337 shares issued and outstanding) 8,388 - 8,388
Additional
paid-in capital 5,538,477 1,424,603 (d)(f) 6,963,080
Stock
subscription payable 35,000 - 35,000
Accumulated
deficit (5,289,439 ) (1,498,920 )(b)(c)(d)(e) (6,788,359 )
Total
stockholders’ equity (deficit) 293,159 (74,317 ) 218,842
Total
liabilities and stockholders’ equity (deficit) $ 508,105 $ (3,438 ) $ 504,667 </t>
  </si>
  <si>
    <t>Restated Statement of Operations</t>
  </si>
  <si>
    <t xml:space="preserve">The
following adjustments were made to the Restated Statement of Operations for the three months ended December 31, 2017:
Integrated
Ventures, Inc.
Statement
of Operations
As
Originally Reported for the Three Months Ended December
31, 2017 Adjustments As
Restated for the
Three Months Ended December
31, 2017
Revenues:
Cryptocurrency
mining $ 59,498 $ - $ 59,498
Sales
of cryptocurrencymining equipment 45,590 - 45,590
Total
revenues 105,088 - 105,088
Cost
of revenues 46,818 3,438 (c) 50,256
Gross
margin 58,270 (3,438 ) 54,832
Operating
expenses:
General
and administrative 494,247 3,981 (e) 498,228
Total
operating expenses 494,247 3,981 498,228
Loss
from operations (435,977 ) (7,419 ) (443,396 )
Other
income (expense):
Interest
and other income 1,304 - 1,304
Interest
expense (34,738 ) (22,089 )(b)(d) (56,827 )
Realized
gain on sale of investments 85,911 (78,718 )(f) 7,193
Unrealized
loss on investments (64,987 ) - (64,987 )
Gain
on extinguishment of debt 3,259 - 3,259
Change
in fair value of derivative liabilities 273,032 (677,571 )(d) (404,539 )
Loss
on settlement of warrants (63,765 ) 38,765 (d) (25,000 )
Total
other income (expense) 200,016 (739,613 ) (539,597 )
Loss
before income taxes (235,961 ) (747,032 ) (982,993 )
Provision
for income taxes - - -
Net
loss $ (235,961 ) $ (747,032 ) $ (982,993 )
Net
loss per common share:
Basic $ (0.03 ) $ (0.09 )(g) $ (0.12 )
Weighted
average number of common shares outstanding:
Basic 8,252,873 - 8,252,873 The
following adjustments were made to the Restated Statement of Operations for the six months ended December 31, 2017:
Integrated
Ventures, Inc.
Statement
of Operations
As
Originally Reported for the Six Months Ended December
31, 2017 Adjustments As
Restated for the
Six Months Ended December
31, 2017
Revenues:
Cryptocurrency
mining $ 59,498 $ - $ 59,498
Sales
of cryptocurrencymining equipment 45,590 - 45,590
Total
revenues 105,088 - 105,088
Cost
of revenues 46,818 3,438 (c) 50,256
Gross
margin 58,270 (3,438 ) 54,832
Operating
expenses:
General
and administrative 634,124 25,462 (e) 659,586
Total
operating expenses 634,124 25,462 659,586
Loss
from operations (575,854 ) (28,900 ) (604,754 )
Other
income (expense):
Interest
and other income 1,402 - 1,402
Interest
expense (120,319 ) (23,388 )(b)(d) (143,707 )
Realized
gain on sale of investments 367,134 (78,718 )(f) 288,416
Unrealized
loss on investments (3,876 ) - (3,876 )
Gain
(loss) on extinguishment of debt (268,476 ) 276,410 (d) 7,934
Change
in fair value of derivative liabilities 201,197 (617,485 )(d) (416,288 )
Loss
on settlement of warrants (63,765 ) 38,765 (d) (25,000 )
Total
other income (expense) 113,297 (404,416 ) (291,119 )
Loss
before income taxes (462,557 ) (433,316 ) (895,873 )
Provision
for income taxes - - -
Net
loss $ (462,557 ) $ (433,316 ) $ (895,873 )
Net
loss per common share:
Basic $ (0.06 ) $ (0.06 )(g) $ (0.12 )
Weighted
average number of common shares outstanding:
Basic 7,711,319 - 7,711,319 </t>
  </si>
  <si>
    <t>Restated Statement of Cash Flows</t>
  </si>
  <si>
    <t xml:space="preserve">The
Following adjustments were made to the Restated Statement of Cash Flows for the six months ended December 31, 2017:
Integrated
Ventures, Inc.
Statement
of Cash Flows
As
Originally Reported for the Six Months Ended December
31, 2017 Adjustments As
Restated for the
Six Months Ended December
31, 2017
Cash
flows from operating activities:
Net
loss $ (462,557 ) $ (433,316 )(b)(c)(d)(e)(f) (895,873 )
Adjustments
to reconcile net loss to net cash used in operating activities:
Depreciation
expense 5,264 3,438 (c) 8,702
Stock-based
compensation – related party 409,000 - 409,000
Amortization
of debt discount 79,631 28,490 (d) 108,121
Amortization
of original issue discount 1,347 - 1,347
Change
in fair value of derivative liabilities (201,197 ) 617,485 (d) 416,288
(Gain)
loss on extinguishment of debt 268,476 (276,410 )(d) (7,934 )
Financing
fees related to notes payable 32,358 - 32,358
Realized
gain on sale of investments (367,134 ) 78,718 (f) (288,416 )
Unrealized
loss on investments 3,876 - 3,876
Loss
on settlement of warrants 63,765 (38,765 )(d) 25,000
Changes
in assets and liabilities:
Digital
currencies (61,892 ) (9,651 )(b) (71,543 )
Prepaid
expenses and other current assets 5,000 - 5,000
Inventories (17,730 ) - (17,730 )
Accrued
interest receivable – related party (98 ) - (98 )
Accounts
payable (827 ) - (827 )
Accrued
expenses (1,786 ) 8,197 (b) 6,411
Due
to related party (19,223 ) 12,163 (b) (7,060 )
Net
cash used in operating activities (263,727 ) (9,651 ) (273,378 )
Cash
flows from investing activities:
Net
proceeds from the sale of investments 579,460 - 579,460
Purchase
of investments (9,651 ) 9,651 (b) -
Increase
in notes receivable – related party (49,880 ) - (49,880 )
Purchase
of property and equipment (310,832 ) - (310,832 )
Net
cash provided by investing activities 209,097 9,651 218,748
Cash
flows from financing activities:
Proceeds
from sale of preferred stock 125,000 - 125,000
Proceeds
from stock subscriptions payable 35,000 - 35,000
Net
cash provided by financing activities 160,000 - 160,000
Net
increase in cash 105,370 - 105,370
Cash,
beginning of period 15,691 - 15,691
Cash,
end of period $ 121,061 $ - 121,061
Supplemental
disclosure of cash flow information:
Cash
paid for interest $ - $ - $ -
Cash
paid for income taxes - - -
Non-cash
investing and financing activities:
Common
shares issued for convertible notes payable $ 379,021 (229,972 )(d) 149,049
Common
shares issued for due to related party 15,625 - 15,625
Common
shares issued for cashless exercise of warrants 188 - 188
Debt
discount for derivative liability 47,617 25,000 (d) 72,617
Accrued
interest added to convertible notes payable 1,117 - 1,117
Settlement
of derivative liabilities - 405,970 (d) 405,970
Marketable
securities for conversion of notes receivable 66,850 - 66,850
Marketable
securities exchanged for note payable (37,074 ) 37,074 (d) -
Marketable
securities exchanged for accrued expenses (1,370 ) 1,370 (d) -
Marketable
securities exchanged for derivative liabilities (78,718 ) 78,718 (d) -
Marketable
securities exchanged for accounts receivable (15,000 ) 15,000 (d) -
Note
payable issued in settlement of warrants 25,000 (25,000 )(d) -
Derivative
liabilities extinguished in settlement of warrants 67,064 (67,064 )(d) - </t>
  </si>
  <si>
    <t>ORGANIZATION AND BASIS OF PRESENTATION (Details Narrative)</t>
  </si>
  <si>
    <t>Organization And Basis Of Presentation</t>
  </si>
  <si>
    <t>State of Incorporation</t>
  </si>
  <si>
    <t>Nevada</t>
  </si>
  <si>
    <t>Date of incorporation</t>
  </si>
  <si>
    <t>Mar. 22,
		2011</t>
  </si>
  <si>
    <t>SUMMARY OF SIGNIFICANT ACCOUNTING POLICIES (Details)</t>
  </si>
  <si>
    <t>Dec. 31, 2018USD ($)</t>
  </si>
  <si>
    <t>Total assets measured at fair value</t>
  </si>
  <si>
    <t>Level 1 [Member]</t>
  </si>
  <si>
    <t>Level 2 [Member]</t>
  </si>
  <si>
    <t>Level 3 [Member]</t>
  </si>
  <si>
    <t>SUMMARY OF SIGNIFICANT ACCOUNTING POLICIES (Details 1) - USD ($)</t>
  </si>
  <si>
    <t>Total liabilities measured at fair value</t>
  </si>
  <si>
    <t>SUMMARY OF SIGNIFICANT ACCOUNTING POLICIES (Details 2)</t>
  </si>
  <si>
    <t>Derivative liability Beginning</t>
  </si>
  <si>
    <t>Addition to liabilities for new debt/warrants</t>
  </si>
  <si>
    <t>Change in fair value</t>
  </si>
  <si>
    <t>Derivative liability Ending</t>
  </si>
  <si>
    <t>Warrants [Member]</t>
  </si>
  <si>
    <t>Convertible Notes Payable [Member]</t>
  </si>
  <si>
    <t>Put Back Rights [Member]</t>
  </si>
  <si>
    <t>SUMMARY OF SIGNIFICANT ACCOUNTING POLICIES (Details 3) - shares</t>
  </si>
  <si>
    <t>Summary Of Significant Accounting Policies Details 2Abstract</t>
  </si>
  <si>
    <t>Weighted average number of shares outstanding - basic</t>
  </si>
  <si>
    <t>Dilutive effect of convertible debt</t>
  </si>
  <si>
    <t>Dilutive effect of Series B convertible preferred stock</t>
  </si>
  <si>
    <t>Weighted average number of shares outstanding - diluted</t>
  </si>
  <si>
    <t>SUMMARY OF SIGNIFICANT ACCOUNTING POLICIES (Details Narrative) - USD ($)</t>
  </si>
  <si>
    <t>Impairment expense of long-lived assets</t>
  </si>
  <si>
    <t>Crypto-Currency Mining Equipment [Member]</t>
  </si>
  <si>
    <t>Property and equipment estimated useful life</t>
  </si>
  <si>
    <t>3 years</t>
  </si>
  <si>
    <t>GOING CONCERN (Details Narrative) - USD ($)</t>
  </si>
  <si>
    <t>Going Concern</t>
  </si>
  <si>
    <t>PROPERTY AND EQUIPMENT (Details) - USD ($)</t>
  </si>
  <si>
    <t>Property and Equipment, Total</t>
  </si>
  <si>
    <t>Less accumulated depreciation and amortization</t>
  </si>
  <si>
    <t>Property and Equipment, Net</t>
  </si>
  <si>
    <t>Cryptocurrency mining equipment [Member]</t>
  </si>
  <si>
    <t>Furniture and equipment [Member]</t>
  </si>
  <si>
    <t>Leasehold Improvements [Member]</t>
  </si>
  <si>
    <t>PROPERTY AND EQUIPMENT (Details Narrative) - USD ($)</t>
  </si>
  <si>
    <t>Property And Equipment Details Abstract</t>
  </si>
  <si>
    <t>ASSET PURCHASE AGREEMENT (Details Narrative)</t>
  </si>
  <si>
    <t>Aug. 02, 2018USD ($)Numbershares</t>
  </si>
  <si>
    <t>Impairment expense | $</t>
  </si>
  <si>
    <t>Asset Purchase Agreement [Member] | Ethereum mining machines [Member]</t>
  </si>
  <si>
    <t>Number of machines to be purchased under agreement</t>
  </si>
  <si>
    <t>Number of machines placed in operations</t>
  </si>
  <si>
    <t>Number of machines deemed to be defective</t>
  </si>
  <si>
    <t>Asset Purchase Agreement [Member] | Series B Convertible Preferred Stock [Member] | Ethereum mining machines [Member]</t>
  </si>
  <si>
    <t>Restricted stock shares issued for the purchase of machine under agreement | shares</t>
  </si>
  <si>
    <t>Amount of restricted stock shares issued for the purchase of machine under agreement | $</t>
  </si>
  <si>
    <t>DIGIMINE ACQUISITION (Details)</t>
  </si>
  <si>
    <t>Digimine Acquisition Details Abstract</t>
  </si>
  <si>
    <t>Value of 36,667 total Series B preferred shares</t>
  </si>
  <si>
    <t>Derivative liabilities associated with Put-Back Rights</t>
  </si>
  <si>
    <t>Total consideration paid</t>
  </si>
  <si>
    <t>DIGIMINE ACQUISITION (Details 1) - USD ($)</t>
  </si>
  <si>
    <t>DigiMine LLC [Member]</t>
  </si>
  <si>
    <t>Goodwill</t>
  </si>
  <si>
    <t>Total consideration allocated</t>
  </si>
  <si>
    <t>DIGIMINE ACQUISITION (Details Narrative) - USD ($)</t>
  </si>
  <si>
    <t>Apr. 16, 2018</t>
  </si>
  <si>
    <t>Apr. 30, 2018</t>
  </si>
  <si>
    <t>Impairment expense</t>
  </si>
  <si>
    <t>Asset Purchase Agreement [Member] | DigiMine LLC [Member]</t>
  </si>
  <si>
    <t>Description for shares of redemption price</t>
  </si>
  <si>
    <t>DigiMine has the right (the "Put-Back Right"), at any time commencing April 1, 2019, to require that the Company redeem for cash any of Seller's then-outstanding Shares at a redemption price equal to 72% of the Shares</t>
  </si>
  <si>
    <t>DigiMine has the right (the "Put-Back Right"), at any time commencing May 1, 2019, to require that the Company redeem for cash any of Seller's then-outstanding Shares at a redemption price equal to 72% of the Shares</t>
  </si>
  <si>
    <t>Put-Back Price</t>
  </si>
  <si>
    <t>Fixed price</t>
  </si>
  <si>
    <t>Description of put-back price</t>
  </si>
  <si>
    <t>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t>
  </si>
  <si>
    <t>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t>
  </si>
  <si>
    <t>Digital currency portfolio an estimated value</t>
  </si>
  <si>
    <t>Asset Purchase Agreement [Member] | DigiMine LLC [Member] | Series B Preferred Stock [Member]</t>
  </si>
  <si>
    <t>Shares issued</t>
  </si>
  <si>
    <t>RELATED PARTY TRANSACTIONS (Details Narrative) - USD ($)</t>
  </si>
  <si>
    <t>1 Months Ended</t>
  </si>
  <si>
    <t>Mar. 18, 2018</t>
  </si>
  <si>
    <t>Sep. 30, 2017</t>
  </si>
  <si>
    <t>Aug. 31, 2018</t>
  </si>
  <si>
    <t>Preferred stock shares issued</t>
  </si>
  <si>
    <t>Mr. Rubakh [Member]</t>
  </si>
  <si>
    <t>Conversion of accrued compensation, amount</t>
  </si>
  <si>
    <t>Conversion of accrued compensation, shares issued</t>
  </si>
  <si>
    <t>Mr. Rubakh [Member] | Series B Preferred Stock [Member]</t>
  </si>
  <si>
    <t>Preferred stock shares reserved for future issuance periodically</t>
  </si>
  <si>
    <t>Frequency of periodic issuance</t>
  </si>
  <si>
    <t>Quarterly</t>
  </si>
  <si>
    <t>Mr. Rubakh [Member] | On August 1, 2017 [Member] | Series B Preferred Stock [Member]</t>
  </si>
  <si>
    <t>Mr. Rubakh [Member] | On July 1, 2018 [Member] | Series B Preferred Stock [Member]</t>
  </si>
  <si>
    <t>Mr. Rubakh [Member] | April 1, 2018 [Member]</t>
  </si>
  <si>
    <t>Accrued compensation</t>
  </si>
  <si>
    <t>CONVERTIBLE NOTES PAYABLE (Details) - USD ($)</t>
  </si>
  <si>
    <t>Principal</t>
  </si>
  <si>
    <t>Debt Discount</t>
  </si>
  <si>
    <t>Net</t>
  </si>
  <si>
    <t>Convertible Notes Payable [Member] | Geneva Roth Remark Holdings, Inc. [Member]</t>
  </si>
  <si>
    <t>Convertible Notes Payable [Member] | BHP Capital NY, Inc. [Member]</t>
  </si>
  <si>
    <t>Convertible Notes Payable [Member] | Armada Investment Fund, LLC [Member]</t>
  </si>
  <si>
    <t>CONVERTIBLE NOTES PAYABLE (Details Narrative) - USD ($)</t>
  </si>
  <si>
    <t>Sep. 26, 2018</t>
  </si>
  <si>
    <t>Sep. 17, 2018</t>
  </si>
  <si>
    <t>Principal amount</t>
  </si>
  <si>
    <t>Common stock shares issued</t>
  </si>
  <si>
    <t>Convertible Promissory Note [Member] | BHP Capital NY, Inc. [Member]</t>
  </si>
  <si>
    <t>Original issue discount</t>
  </si>
  <si>
    <t>Maturity date</t>
  </si>
  <si>
    <t>Sep. 17,
		2019</t>
  </si>
  <si>
    <t>Interest rate</t>
  </si>
  <si>
    <t>8.00%</t>
  </si>
  <si>
    <t>Proceeds from issuance of common stock</t>
  </si>
  <si>
    <t>Debt discount</t>
  </si>
  <si>
    <t>Terms of conversion feature</t>
  </si>
  <si>
    <t>BHP has the right beginning on the date that is 31 days following the date of the note to convert principal and accrued interest into shares of the Company’s common stock</t>
  </si>
  <si>
    <t>Conversion price, description</t>
  </si>
  <si>
    <t>The conversion price is 70% of the average of the three lowest trading prices of the Company’s common stock during the ten trading days ending on the latest complete trading day prior to the date of conversion.</t>
  </si>
  <si>
    <t>Accrued interest</t>
  </si>
  <si>
    <t>Convertible Promissory Note [Member] | Geneva Roth Remark Holdings, Inc. [Member]</t>
  </si>
  <si>
    <t>Sep. 26,
		2019</t>
  </si>
  <si>
    <t>10.00%</t>
  </si>
  <si>
    <t>Geneva has the right beginning on the date that is 170 days following the date of the note to convert principal and accrued interest into shares of the Company’s common stock</t>
  </si>
  <si>
    <t>Convertible Promissory Note [Member] | Armada Investment Fund, LLC [Member]</t>
  </si>
  <si>
    <t>Armada has the right beginning on the date that is 31 days following the date of the note to convert principal and accrued interest into shares of the Company’s common stock</t>
  </si>
  <si>
    <t xml:space="preserve">The conversion price is 70% of the average of the three lowest trading prices of the Company’s common stock during the ten trading days ending on the latest complete trading day prior to the date of conversion. </t>
  </si>
  <si>
    <t>STOCKHOLDERS' DEFICIT (Details Narrative)</t>
  </si>
  <si>
    <t>Oct. 05, 2018USD ($)shares</t>
  </si>
  <si>
    <t>Jul. 06, 2017USD ($)shares</t>
  </si>
  <si>
    <t>Sep. 26, 2018USD ($)shares</t>
  </si>
  <si>
    <t>Aug. 23, 2018USD ($)shares</t>
  </si>
  <si>
    <t>Mar. 18, 2018USD ($)shares</t>
  </si>
  <si>
    <t>Aug. 31, 2017USD ($)shares</t>
  </si>
  <si>
    <t>Mar. 31, 2015shares</t>
  </si>
  <si>
    <t>Sep. 30, 2017USD ($)shares</t>
  </si>
  <si>
    <t>Dec. 31, 2018USD ($)$ / sharesshares</t>
  </si>
  <si>
    <t>Dec. 31, 2017USD ($)$ / sharesshares</t>
  </si>
  <si>
    <t>Aug. 14, 2018USD ($)shares</t>
  </si>
  <si>
    <t>Jun. 30, 2018USD ($)$ / sharesshares</t>
  </si>
  <si>
    <t>Dec. 21, 2015$ / sharesshares</t>
  </si>
  <si>
    <t>Stock-based compensation - related party | $</t>
  </si>
  <si>
    <t>Common stock value | $</t>
  </si>
  <si>
    <t>Common stock, par value | $ / shares</t>
  </si>
  <si>
    <t>Common shares issued for cashless exercise of warrants, amount | $</t>
  </si>
  <si>
    <t>Common stock shares issued, shares</t>
  </si>
  <si>
    <t>Unissued shares | $</t>
  </si>
  <si>
    <t>Number of machines to be purchased under agreement | Number</t>
  </si>
  <si>
    <t>Consultant [Member]</t>
  </si>
  <si>
    <t>Common Stock | Consultant [Member]</t>
  </si>
  <si>
    <t>Common stock shares issued, amount | $</t>
  </si>
  <si>
    <t>Convertible debt [Member]</t>
  </si>
  <si>
    <t>Debt conversion converted instrument, shares issued</t>
  </si>
  <si>
    <t>Value of shares issued upon conversion of debt | $</t>
  </si>
  <si>
    <t>Debt conversion converted amount, principal | $</t>
  </si>
  <si>
    <t>Debt conversion converted amount, accrued interest | $</t>
  </si>
  <si>
    <t>Debt conversion converted amount, derivative liabilities | $</t>
  </si>
  <si>
    <t>Debt conversion converted amount, fees | $</t>
  </si>
  <si>
    <t>Debt conversion converted amount, penalties | $</t>
  </si>
  <si>
    <t>Common stock shares issuable upon conversion of preferred stock</t>
  </si>
  <si>
    <t>Preferred stock, par value per share | $ / shares</t>
  </si>
  <si>
    <t>Series B Preferred Stock [Member] | Asset Purchase Agreement [Member]</t>
  </si>
  <si>
    <t>Preferred stock originally issued</t>
  </si>
  <si>
    <t>Series B Convertible Preferred Stock [Member] | Asset Purchase Agreement [Member] | Ethereum mining machines [Member]</t>
  </si>
  <si>
    <t>Restricted shares issued</t>
  </si>
  <si>
    <t>Series A Preferred Stock [Member] | Board of Directors [Member]</t>
  </si>
  <si>
    <t>limitations and relative rights</t>
  </si>
  <si>
    <t>Common stock voting rights</t>
  </si>
  <si>
    <t>Holders of the Series A Preferred Stock have the right to vote in aggregate, on all shareholder matters equal to 1,000 votes per share of Series A Preferred Stock</t>
  </si>
  <si>
    <t>Common Stock</t>
  </si>
  <si>
    <t>Reverse stock split, description</t>
  </si>
  <si>
    <t>The Company increased the number of outstanding common shares by 114 shares due to rounding of shares in the reverse stock split</t>
  </si>
  <si>
    <t>Four Investors [Member] | Series B Preferred Stock [Member] | On October 25, 2017 [Member]</t>
  </si>
  <si>
    <t>Purchase of shares</t>
  </si>
  <si>
    <t>Shares issued for investment</t>
  </si>
  <si>
    <t>Investment amount | $</t>
  </si>
  <si>
    <t>Accrued compensation | $</t>
  </si>
  <si>
    <t>Mr. Rubakh [Member] | Series B Preferred Stock [Member] | On November 1, 2017 [Member]</t>
  </si>
  <si>
    <t>Mr. Rubakh [Member] | Series B Preferred Stock [Member] | On August 1, 2017 [Member]</t>
  </si>
  <si>
    <t>Mr. Rubakh [Member] | Series B Preferred Stock [Member] | On July 1, 2018 [Member]</t>
  </si>
  <si>
    <t>Steve Rubakh [Member]</t>
  </si>
  <si>
    <t>Lender [Member] | Common Stock</t>
  </si>
  <si>
    <t>Common shares issued for cashless exercise of warrants, shares</t>
  </si>
  <si>
    <t>WARRANTS (Details) - Warrant [Member]</t>
  </si>
  <si>
    <t>Number of Outstanding Shares, Beginning Balance | shares</t>
  </si>
  <si>
    <t>Granted | shares</t>
  </si>
  <si>
    <t>Exercised | shares</t>
  </si>
  <si>
    <t>Forfeited or expired | shares</t>
  </si>
  <si>
    <t>Number of Outstanding Shares, Ending Balance | shares</t>
  </si>
  <si>
    <t>Weighted Average Exercise Price, Beginning Balance | $ / shares</t>
  </si>
  <si>
    <t>Granted | $ / shares</t>
  </si>
  <si>
    <t>Exercised | $ / shares</t>
  </si>
  <si>
    <t>Forfeited or expired | $ / shares</t>
  </si>
  <si>
    <t>Weighted Average Exercise Price, Ending Balance | $ / shares</t>
  </si>
  <si>
    <t>Weighted average remaining contractual life (Years), Outstanding and exercisable, Beginning Balance</t>
  </si>
  <si>
    <t>2 years 6 months 18 days</t>
  </si>
  <si>
    <t>Weighted average remaining contractual life (Years), Outstanding and exercisable, Ending Balance</t>
  </si>
  <si>
    <t>2 years 18 days</t>
  </si>
  <si>
    <t>Aggregate intrinsic value, Beginning Balance | $</t>
  </si>
  <si>
    <t>Aggregate intrinsic value, Ending Balance | $</t>
  </si>
  <si>
    <t>COMMITMENTS AND CONTINGENCIES (Details Narrative)</t>
  </si>
  <si>
    <t>12 Months Ended</t>
  </si>
  <si>
    <t>Pennsylvania [Member]</t>
  </si>
  <si>
    <t>Operating lease term description</t>
  </si>
  <si>
    <t>The lease for the Pennsylvania location is on a month-to-month basis at $850 per month.</t>
  </si>
  <si>
    <t>New Jersey [Member]</t>
  </si>
  <si>
    <t>The lease for the New Jersey location was effective April 1, 2018 for a period of one year at a monthly rental of $6,986, with an automatic one-year renewal period with a 5% increase in the monthly rent.</t>
  </si>
  <si>
    <t>RESTATEMENT (Details) - USD ($)</t>
  </si>
  <si>
    <t>Jun. 30, 2017</t>
  </si>
  <si>
    <t>Stockholders'equity (deficit):</t>
  </si>
  <si>
    <t>Common stock, $0.001 par value, (40,000,000 shares authorized, 8,388,337 shares issued and outstanding)</t>
  </si>
  <si>
    <t>Stock subscription payable</t>
  </si>
  <si>
    <t>Total stockholders’ equity (deficit)</t>
  </si>
  <si>
    <t>Total liabilities and stockholders’ equity (deficit)</t>
  </si>
  <si>
    <t>As Originally Reported [Member]</t>
  </si>
  <si>
    <t>Accounts receivable</t>
  </si>
  <si>
    <t>Note payable</t>
  </si>
  <si>
    <t>As Originally Reported [Member] | Series A Preferred Stock [Member]</t>
  </si>
  <si>
    <t>As Originally Reported [Member] | Series B Preferred Stock [Member]</t>
  </si>
  <si>
    <t>Adjustments [Member]</t>
  </si>
  <si>
    <t>[1]</t>
  </si>
  <si>
    <t>[2]</t>
  </si>
  <si>
    <t>[3]</t>
  </si>
  <si>
    <t>[4]</t>
  </si>
  <si>
    <t>[4],[5]</t>
  </si>
  <si>
    <t>[2],[3],[4],[6]</t>
  </si>
  <si>
    <t>Adjustments [Member] | Series A Preferred Stock [Member]</t>
  </si>
  <si>
    <t>Adjustments [Member] | Series B Preferred Stock [Member]</t>
  </si>
  <si>
    <t>As Restated [Member]</t>
  </si>
  <si>
    <t>As Restated [Member] | Series A Preferred Stock [Member]</t>
  </si>
  <si>
    <t>As Restated [Member] | Series B Preferred Stock [Member]</t>
  </si>
  <si>
    <t>(a) Reclassified digital currencies from current to long-term asset.</t>
  </si>
  <si>
    <t>(c) Reduced useful life for depreciation from 5 years to 3 years.</t>
  </si>
  <si>
    <t>(b) Accrued officer compensation was reclassified from accrued expenses to due to related party and subsequently reduced. Accrued interest payable was increased.</t>
  </si>
  <si>
    <t>(d) The Company engaged an outside consultant to revise derivative liabilities associated with convertible notes payable and to add derivative liabilities associated with warrants. The calculations were made for each issuance of new debt and warrants and for each conversion, exchange or exercise of debt and warrants. As a result, total derivative liabilities increased, and modifications were made to the calculation of debt discount, interest expense for the amortization of debt discount, and change in fair value of derivative liabilities. In addition, convertible notes payable, net of discounts, increased, interest expense increased, and change in fair value of derivative liabilities decreased. Additionally, no loss on extinguishment of debt for note conversions was recorded, resulting in a decrease in the loss and an increase in additional paid-in capital.</t>
  </si>
  <si>
    <t>[5]</t>
  </si>
  <si>
    <t>(f) Adjusted realized gain on sale of investments, including recording gain on sale of related party investment to capital.</t>
  </si>
  <si>
    <t>[6]</t>
  </si>
  <si>
    <t>(e) Total general and administrative expenses decreased as a result of corrections to certain operating expenses.</t>
  </si>
  <si>
    <t>RESTATEMENT (Details 1) - USD ($)</t>
  </si>
  <si>
    <t>Revenues</t>
  </si>
  <si>
    <t>Sales of cryptocurrencymining equipment</t>
  </si>
  <si>
    <t>Gross margin</t>
  </si>
  <si>
    <t>Realized gain on sale of investments</t>
  </si>
  <si>
    <t>Gain (loss) on extinguishment of debt</t>
  </si>
  <si>
    <t>Loss before income taxes</t>
  </si>
  <si>
    <t>Net loss per common share:</t>
  </si>
  <si>
    <t>[3],[4]</t>
  </si>
  <si>
    <t>[1],[2],[3],[4],[5]</t>
  </si>
  <si>
    <t>(g) As a result of the adjustments discussed above, net loss and net loss per share increased.</t>
  </si>
  <si>
    <t>RESTATEMENT (Details 2) - USD ($)</t>
  </si>
  <si>
    <t>Depreciation expense</t>
  </si>
  <si>
    <t>(Gain) loss on extinguishment of debt</t>
  </si>
  <si>
    <t>Accrued interest receivable – related party</t>
  </si>
  <si>
    <t>Increase in notes receivable – related party</t>
  </si>
  <si>
    <t>Purchase of investments</t>
  </si>
  <si>
    <t>Common shares issued for due to related party</t>
  </si>
  <si>
    <t>Accrued interest added to convertible notes payable</t>
  </si>
  <si>
    <t>Marketable securities for conversion of notes receivable</t>
  </si>
  <si>
    <t>Marketable securities exchanged for note payable</t>
  </si>
  <si>
    <t>Marketable securities exchanged for accrued expenses</t>
  </si>
  <si>
    <t>Marketable securities exchanged for derivative liabilities</t>
  </si>
  <si>
    <t>Marketable securities exchanged for accounts receivable</t>
  </si>
  <si>
    <t>Note payable issued in settlement of warrants</t>
  </si>
  <si>
    <t>Derivative liabilities extinguished in settlement of warrants</t>
  </si>
  <si>
    <t>SUBSEQUENT EVENTS (Details Narrative) - USD ($)</t>
  </si>
  <si>
    <t>Jan. 25, 2019</t>
  </si>
  <si>
    <t>Jan. 24, 2019</t>
  </si>
  <si>
    <t>Jan. 09, 2019</t>
  </si>
  <si>
    <t>Common stock, shares increase</t>
  </si>
  <si>
    <t>Common stock value</t>
  </si>
  <si>
    <t>Subsequent Event [Member] | Series B Preferred Stock [Member]</t>
  </si>
  <si>
    <t>Subsequent Event [Member] | Series B Preferred Stock [Member] | Steve Rubakh [Member]</t>
  </si>
  <si>
    <t>Subsequent Event [Member] | Board of Dire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1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874103</v>
      </c>
    </row>
    <row r="13" spans="1:3">
      <c r="A13" s="4" t="s">
        <v>21</v>
      </c>
      <c r="B13" s="6" t="s">
        <v>22</v>
      </c>
    </row>
    <row r="14" spans="1:3">
      <c r="A14" s="4" t="s">
        <v>23</v>
      </c>
      <c r="B14" s="5" t="n">
        <v>2019</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34</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627</v>
      </c>
      <c r="C3" s="7" t="n">
        <v>749</v>
      </c>
    </row>
    <row r="4" spans="1:3">
      <c r="A4" s="4" t="s">
        <v>31</v>
      </c>
      <c r="B4" s="4" t="s">
        <v>32</v>
      </c>
      <c r="C4" s="5" t="n">
        <v>40321</v>
      </c>
    </row>
    <row r="5" spans="1:3">
      <c r="A5" s="4" t="s">
        <v>33</v>
      </c>
      <c r="B5" s="5" t="n">
        <v>3000</v>
      </c>
      <c r="C5" s="5" t="n">
        <v>9000</v>
      </c>
    </row>
    <row r="6" spans="1:3">
      <c r="A6" s="4" t="s">
        <v>34</v>
      </c>
      <c r="B6" s="5" t="n">
        <v>114851</v>
      </c>
      <c r="C6" s="5" t="n">
        <v>114851</v>
      </c>
    </row>
    <row r="7" spans="1:3">
      <c r="A7" s="4" t="s">
        <v>35</v>
      </c>
      <c r="B7" s="4" t="s">
        <v>32</v>
      </c>
      <c r="C7" s="5" t="n">
        <v>3896</v>
      </c>
    </row>
    <row r="8" spans="1:3">
      <c r="A8" s="4" t="s">
        <v>36</v>
      </c>
      <c r="B8" s="4" t="s">
        <v>32</v>
      </c>
      <c r="C8" s="5" t="n">
        <v>1700</v>
      </c>
    </row>
    <row r="9" spans="1:3">
      <c r="A9" s="4" t="s">
        <v>37</v>
      </c>
      <c r="B9" s="5" t="n">
        <v>169478</v>
      </c>
      <c r="C9" s="5" t="n">
        <v>170517</v>
      </c>
    </row>
    <row r="10" spans="1:3">
      <c r="A10" s="3" t="s">
        <v>38</v>
      </c>
    </row>
    <row r="11" spans="1:3">
      <c r="A11" s="4" t="s">
        <v>39</v>
      </c>
      <c r="B11" s="5" t="n">
        <v>1337944</v>
      </c>
      <c r="C11" s="5" t="n">
        <v>633105</v>
      </c>
    </row>
    <row r="12" spans="1:3">
      <c r="A12" s="4" t="s">
        <v>40</v>
      </c>
      <c r="B12" s="4" t="s">
        <v>32</v>
      </c>
      <c r="C12" s="5" t="n">
        <v>11227</v>
      </c>
    </row>
    <row r="13" spans="1:3">
      <c r="A13" s="4" t="s">
        <v>41</v>
      </c>
      <c r="B13" s="5" t="n">
        <v>14673</v>
      </c>
      <c r="C13" s="5" t="n">
        <v>14673</v>
      </c>
    </row>
    <row r="14" spans="1:3">
      <c r="A14" s="4" t="s">
        <v>42</v>
      </c>
      <c r="B14" s="5" t="n">
        <v>1522095</v>
      </c>
      <c r="C14" s="5" t="n">
        <v>829522</v>
      </c>
    </row>
    <row r="15" spans="1:3">
      <c r="A15" s="3" t="s">
        <v>43</v>
      </c>
    </row>
    <row r="16" spans="1:3">
      <c r="A16" s="4" t="s">
        <v>44</v>
      </c>
      <c r="B16" s="5" t="n">
        <v>29487</v>
      </c>
      <c r="C16" s="5" t="n">
        <v>26973</v>
      </c>
    </row>
    <row r="17" spans="1:3">
      <c r="A17" s="4" t="s">
        <v>45</v>
      </c>
      <c r="B17" s="5" t="n">
        <v>24340</v>
      </c>
      <c r="C17" s="5" t="n">
        <v>29428</v>
      </c>
    </row>
    <row r="18" spans="1:3">
      <c r="A18" s="4" t="s">
        <v>46</v>
      </c>
      <c r="B18" s="5" t="n">
        <v>64774</v>
      </c>
      <c r="C18" s="5" t="n">
        <v>20974</v>
      </c>
    </row>
    <row r="19" spans="1:3">
      <c r="A19" s="4" t="s">
        <v>47</v>
      </c>
      <c r="B19" s="5" t="n">
        <v>1002993</v>
      </c>
      <c r="C19" s="5" t="n">
        <v>2886965</v>
      </c>
    </row>
    <row r="20" spans="1:3">
      <c r="A20" s="4" t="s">
        <v>48</v>
      </c>
      <c r="B20" s="5" t="n">
        <v>127934</v>
      </c>
      <c r="C20" s="4" t="s">
        <v>32</v>
      </c>
    </row>
    <row r="21" spans="1:3">
      <c r="A21" s="4" t="s">
        <v>49</v>
      </c>
      <c r="B21" s="5" t="n">
        <v>1249528</v>
      </c>
      <c r="C21" s="5" t="n">
        <v>2964340</v>
      </c>
    </row>
    <row r="22" spans="1:3">
      <c r="A22" s="4" t="s">
        <v>50</v>
      </c>
      <c r="B22" s="5" t="n">
        <v>1249528</v>
      </c>
      <c r="C22" s="5" t="n">
        <v>2964340</v>
      </c>
    </row>
    <row r="23" spans="1:3">
      <c r="A23" s="4" t="s">
        <v>51</v>
      </c>
      <c r="B23" s="4" t="s">
        <v>32</v>
      </c>
      <c r="C23" s="4" t="s">
        <v>32</v>
      </c>
    </row>
    <row r="24" spans="1:3">
      <c r="A24" s="3" t="s">
        <v>52</v>
      </c>
    </row>
    <row r="25" spans="1:3">
      <c r="A25" s="4" t="s">
        <v>53</v>
      </c>
      <c r="B25" s="5" t="n">
        <v>9875</v>
      </c>
      <c r="C25" s="5" t="n">
        <v>8965</v>
      </c>
    </row>
    <row r="26" spans="1:3">
      <c r="A26" s="4" t="s">
        <v>54</v>
      </c>
      <c r="B26" s="5" t="n">
        <v>12843224</v>
      </c>
      <c r="C26" s="5" t="n">
        <v>9290344</v>
      </c>
    </row>
    <row r="27" spans="1:3">
      <c r="A27" s="4" t="s">
        <v>55</v>
      </c>
      <c r="B27" s="5" t="n">
        <v>60000</v>
      </c>
      <c r="C27" s="5" t="n">
        <v>35000</v>
      </c>
    </row>
    <row r="28" spans="1:3">
      <c r="A28" s="4" t="s">
        <v>56</v>
      </c>
      <c r="B28" s="5" t="n">
        <v>-12641382</v>
      </c>
      <c r="C28" s="5" t="n">
        <v>-11469936</v>
      </c>
    </row>
    <row r="29" spans="1:3">
      <c r="A29" s="4" t="s">
        <v>57</v>
      </c>
      <c r="B29" s="5" t="n">
        <v>272567</v>
      </c>
      <c r="C29" s="5" t="n">
        <v>-2134818</v>
      </c>
    </row>
    <row r="30" spans="1:3">
      <c r="A30" s="4" t="s">
        <v>58</v>
      </c>
      <c r="B30" s="5" t="n">
        <v>1522095</v>
      </c>
      <c r="C30" s="5" t="n">
        <v>829522</v>
      </c>
    </row>
    <row r="31" spans="1:3">
      <c r="A31" s="4" t="s">
        <v>59</v>
      </c>
    </row>
    <row r="32" spans="1:3">
      <c r="A32" s="3" t="s">
        <v>52</v>
      </c>
    </row>
    <row r="33" spans="1:3">
      <c r="A33" s="4" t="s">
        <v>60</v>
      </c>
      <c r="B33" s="5" t="n">
        <v>500</v>
      </c>
      <c r="C33" s="5" t="n">
        <v>500</v>
      </c>
    </row>
    <row r="34" spans="1:3">
      <c r="A34" s="4" t="s">
        <v>61</v>
      </c>
    </row>
    <row r="35" spans="1:3">
      <c r="A35" s="3" t="s">
        <v>52</v>
      </c>
    </row>
    <row r="36" spans="1:3">
      <c r="A36" s="4" t="s">
        <v>60</v>
      </c>
      <c r="B36" s="7" t="n">
        <v>350</v>
      </c>
      <c r="C36" s="7" t="n">
        <v>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255</v>
      </c>
      <c r="B1" s="2" t="s">
        <v>256</v>
      </c>
    </row>
    <row r="2" spans="1:2">
      <c r="A2" s="4" t="s">
        <v>36</v>
      </c>
      <c r="B2" s="7" t="n">
        <v>1700</v>
      </c>
    </row>
    <row r="3" spans="1:2">
      <c r="A3" s="4" t="s">
        <v>257</v>
      </c>
      <c r="B3" s="5" t="n">
        <v>1700</v>
      </c>
    </row>
    <row r="4" spans="1:2">
      <c r="A4" s="4" t="s">
        <v>258</v>
      </c>
    </row>
    <row r="5" spans="1:2">
      <c r="A5" s="4" t="s">
        <v>36</v>
      </c>
      <c r="B5" s="5" t="n">
        <v>1700</v>
      </c>
    </row>
    <row r="6" spans="1:2">
      <c r="A6" s="4" t="s">
        <v>257</v>
      </c>
      <c r="B6" s="5" t="n">
        <v>1700</v>
      </c>
    </row>
    <row r="7" spans="1:2">
      <c r="A7" s="4" t="s">
        <v>259</v>
      </c>
    </row>
    <row r="8" spans="1:2">
      <c r="A8" s="4" t="s">
        <v>36</v>
      </c>
      <c r="B8" s="4" t="s">
        <v>32</v>
      </c>
    </row>
    <row r="9" spans="1:2">
      <c r="A9" s="4" t="s">
        <v>257</v>
      </c>
      <c r="B9" s="4" t="s">
        <v>32</v>
      </c>
    </row>
    <row r="10" spans="1:2">
      <c r="A10" s="4" t="s">
        <v>260</v>
      </c>
    </row>
    <row r="11" spans="1:2">
      <c r="A11" s="4" t="s">
        <v>36</v>
      </c>
      <c r="B11" s="4" t="s">
        <v>32</v>
      </c>
    </row>
    <row r="12" spans="1:2">
      <c r="A12" s="4" t="s">
        <v>257</v>
      </c>
      <c r="B12" s="4" t="s">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1</v>
      </c>
      <c r="B1" s="2" t="s">
        <v>2</v>
      </c>
      <c r="C1" s="2" t="s">
        <v>28</v>
      </c>
    </row>
    <row r="2" spans="1:3">
      <c r="A2" s="4" t="s">
        <v>47</v>
      </c>
      <c r="B2" s="7" t="n">
        <v>1002993</v>
      </c>
      <c r="C2" s="7" t="n">
        <v>2886965</v>
      </c>
    </row>
    <row r="3" spans="1:3">
      <c r="A3" s="4" t="s">
        <v>262</v>
      </c>
      <c r="B3" s="5" t="n">
        <v>1002993</v>
      </c>
      <c r="C3" s="5" t="n">
        <v>2886965</v>
      </c>
    </row>
    <row r="4" spans="1:3">
      <c r="A4" s="4" t="s">
        <v>258</v>
      </c>
    </row>
    <row r="5" spans="1:3">
      <c r="A5" s="4" t="s">
        <v>47</v>
      </c>
      <c r="B5" s="4" t="s">
        <v>32</v>
      </c>
      <c r="C5" s="4" t="s">
        <v>32</v>
      </c>
    </row>
    <row r="6" spans="1:3">
      <c r="A6" s="4" t="s">
        <v>262</v>
      </c>
      <c r="B6" s="4" t="s">
        <v>32</v>
      </c>
      <c r="C6" s="4" t="s">
        <v>32</v>
      </c>
    </row>
    <row r="7" spans="1:3">
      <c r="A7" s="4" t="s">
        <v>259</v>
      </c>
    </row>
    <row r="8" spans="1:3">
      <c r="A8" s="4" t="s">
        <v>47</v>
      </c>
      <c r="B8" s="4" t="s">
        <v>32</v>
      </c>
      <c r="C8" s="4" t="s">
        <v>32</v>
      </c>
    </row>
    <row r="9" spans="1:3">
      <c r="A9" s="4" t="s">
        <v>262</v>
      </c>
      <c r="B9" s="4" t="s">
        <v>32</v>
      </c>
      <c r="C9" s="4" t="s">
        <v>32</v>
      </c>
    </row>
    <row r="10" spans="1:3">
      <c r="A10" s="4" t="s">
        <v>260</v>
      </c>
    </row>
    <row r="11" spans="1:3">
      <c r="A11" s="4" t="s">
        <v>47</v>
      </c>
      <c r="B11" s="5" t="n">
        <v>1002993</v>
      </c>
      <c r="C11" s="5" t="n">
        <v>2886965</v>
      </c>
    </row>
    <row r="12" spans="1:3">
      <c r="A12" s="4" t="s">
        <v>262</v>
      </c>
      <c r="B12" s="7" t="n">
        <v>1002993</v>
      </c>
      <c r="C12" s="7" t="n">
        <v>28869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263</v>
      </c>
      <c r="B1" s="2" t="s">
        <v>1</v>
      </c>
    </row>
    <row r="2" spans="1:2">
      <c r="B2" s="2" t="s">
        <v>256</v>
      </c>
    </row>
    <row r="3" spans="1:2">
      <c r="A3" s="4" t="s">
        <v>264</v>
      </c>
      <c r="B3" s="7" t="n">
        <v>2886965</v>
      </c>
    </row>
    <row r="4" spans="1:2">
      <c r="A4" s="4" t="s">
        <v>265</v>
      </c>
      <c r="B4" s="5" t="n">
        <v>81543</v>
      </c>
    </row>
    <row r="5" spans="1:2">
      <c r="A5" s="4" t="s">
        <v>266</v>
      </c>
      <c r="B5" s="5" t="n">
        <v>-1965515</v>
      </c>
    </row>
    <row r="6" spans="1:2">
      <c r="A6" s="4" t="s">
        <v>267</v>
      </c>
      <c r="B6" s="5" t="n">
        <v>1002993</v>
      </c>
    </row>
    <row r="7" spans="1:2">
      <c r="A7" s="4" t="s">
        <v>268</v>
      </c>
    </row>
    <row r="8" spans="1:2">
      <c r="A8" s="4" t="s">
        <v>264</v>
      </c>
      <c r="B8" s="4" t="s">
        <v>32</v>
      </c>
    </row>
    <row r="9" spans="1:2">
      <c r="A9" s="4" t="s">
        <v>265</v>
      </c>
      <c r="B9" s="4" t="s">
        <v>32</v>
      </c>
    </row>
    <row r="10" spans="1:2">
      <c r="A10" s="4" t="s">
        <v>266</v>
      </c>
      <c r="B10" s="5" t="n">
        <v>47528</v>
      </c>
    </row>
    <row r="11" spans="1:2">
      <c r="A11" s="4" t="s">
        <v>267</v>
      </c>
      <c r="B11" s="5" t="n">
        <v>47528</v>
      </c>
    </row>
    <row r="12" spans="1:2">
      <c r="A12" s="4" t="s">
        <v>269</v>
      </c>
    </row>
    <row r="13" spans="1:2">
      <c r="A13" s="4" t="s">
        <v>264</v>
      </c>
      <c r="B13" s="4" t="s">
        <v>32</v>
      </c>
    </row>
    <row r="14" spans="1:2">
      <c r="A14" s="4" t="s">
        <v>265</v>
      </c>
      <c r="B14" s="5" t="n">
        <v>81543</v>
      </c>
    </row>
    <row r="15" spans="1:2">
      <c r="A15" s="4" t="s">
        <v>266</v>
      </c>
      <c r="B15" s="5" t="n">
        <v>-385</v>
      </c>
    </row>
    <row r="16" spans="1:2">
      <c r="A16" s="4" t="s">
        <v>267</v>
      </c>
      <c r="B16" s="5" t="n">
        <v>81158</v>
      </c>
    </row>
    <row r="17" spans="1:2">
      <c r="A17" s="4" t="s">
        <v>270</v>
      </c>
    </row>
    <row r="18" spans="1:2">
      <c r="A18" s="4" t="s">
        <v>264</v>
      </c>
      <c r="B18" s="5" t="n">
        <v>2886965</v>
      </c>
    </row>
    <row r="19" spans="1:2">
      <c r="A19" s="4" t="s">
        <v>265</v>
      </c>
      <c r="B19" s="4" t="s">
        <v>32</v>
      </c>
    </row>
    <row r="20" spans="1:2">
      <c r="A20" s="4" t="s">
        <v>266</v>
      </c>
      <c r="B20" s="5" t="n">
        <v>-2012658</v>
      </c>
    </row>
    <row r="21" spans="1:2">
      <c r="A21" s="4" t="s">
        <v>267</v>
      </c>
      <c r="B21" s="7" t="n">
        <v>874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2</v>
      </c>
      <c r="B1" s="2" t="s">
        <v>2</v>
      </c>
      <c r="C1" s="2" t="s">
        <v>28</v>
      </c>
      <c r="D1" s="2" t="s">
        <v>63</v>
      </c>
    </row>
    <row r="2" spans="1:4">
      <c r="A2" s="3" t="s">
        <v>52</v>
      </c>
    </row>
    <row r="3" spans="1:4">
      <c r="A3" s="4" t="s">
        <v>64</v>
      </c>
      <c r="B3" s="8" t="n">
        <v>0.001</v>
      </c>
      <c r="C3" s="8" t="n">
        <v>0.001</v>
      </c>
    </row>
    <row r="4" spans="1:4">
      <c r="A4" s="4" t="s">
        <v>65</v>
      </c>
      <c r="B4" s="5" t="n">
        <v>40000000</v>
      </c>
      <c r="C4" s="5" t="n">
        <v>40000000</v>
      </c>
    </row>
    <row r="5" spans="1:4">
      <c r="A5" s="4" t="s">
        <v>66</v>
      </c>
      <c r="B5" s="5" t="n">
        <v>9874103</v>
      </c>
      <c r="C5" s="5" t="n">
        <v>8964103</v>
      </c>
    </row>
    <row r="6" spans="1:4">
      <c r="A6" s="4" t="s">
        <v>67</v>
      </c>
      <c r="B6" s="5" t="n">
        <v>9874103</v>
      </c>
      <c r="C6" s="5" t="n">
        <v>8964103</v>
      </c>
    </row>
    <row r="7" spans="1:4">
      <c r="A7" s="4" t="s">
        <v>59</v>
      </c>
    </row>
    <row r="8" spans="1:4">
      <c r="A8" s="3" t="s">
        <v>52</v>
      </c>
    </row>
    <row r="9" spans="1:4">
      <c r="A9" s="4" t="s">
        <v>68</v>
      </c>
      <c r="B9" s="8" t="n">
        <v>0.001</v>
      </c>
      <c r="C9" s="8" t="n">
        <v>0.001</v>
      </c>
    </row>
    <row r="10" spans="1:4">
      <c r="A10" s="4" t="s">
        <v>69</v>
      </c>
      <c r="B10" s="5" t="n">
        <v>1000000</v>
      </c>
      <c r="C10" s="5" t="n">
        <v>1000000</v>
      </c>
    </row>
    <row r="11" spans="1:4">
      <c r="A11" s="4" t="s">
        <v>70</v>
      </c>
      <c r="B11" s="5" t="n">
        <v>500000</v>
      </c>
      <c r="C11" s="5" t="n">
        <v>500000</v>
      </c>
    </row>
    <row r="12" spans="1:4">
      <c r="A12" s="4" t="s">
        <v>71</v>
      </c>
      <c r="B12" s="5" t="n">
        <v>500000</v>
      </c>
      <c r="C12" s="5" t="n">
        <v>500000</v>
      </c>
    </row>
    <row r="13" spans="1:4">
      <c r="A13" s="4" t="s">
        <v>61</v>
      </c>
    </row>
    <row r="14" spans="1:4">
      <c r="A14" s="3" t="s">
        <v>52</v>
      </c>
    </row>
    <row r="15" spans="1:4">
      <c r="A15" s="4" t="s">
        <v>68</v>
      </c>
      <c r="B15" s="8" t="n">
        <v>0.001</v>
      </c>
      <c r="C15" s="8" t="n">
        <v>0.001</v>
      </c>
      <c r="D15" s="8" t="n">
        <v>0.001</v>
      </c>
    </row>
    <row r="16" spans="1:4">
      <c r="A16" s="4" t="s">
        <v>69</v>
      </c>
      <c r="B16" s="5" t="n">
        <v>500000</v>
      </c>
      <c r="C16" s="5" t="n">
        <v>500000</v>
      </c>
      <c r="D16" s="5" t="n">
        <v>500000</v>
      </c>
    </row>
    <row r="17" spans="1:4">
      <c r="A17" s="4" t="s">
        <v>70</v>
      </c>
      <c r="B17" s="5" t="n">
        <v>350384</v>
      </c>
      <c r="C17" s="5" t="n">
        <v>309166</v>
      </c>
    </row>
    <row r="18" spans="1:4">
      <c r="A18" s="4" t="s">
        <v>71</v>
      </c>
      <c r="B18" s="5" t="n">
        <v>350384</v>
      </c>
      <c r="C18" s="5" t="n">
        <v>309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1</v>
      </c>
      <c r="B1" s="2" t="s">
        <v>73</v>
      </c>
      <c r="D1" s="2" t="s">
        <v>1</v>
      </c>
    </row>
    <row r="2" spans="1:5">
      <c r="B2" s="2" t="s">
        <v>2</v>
      </c>
      <c r="C2" s="2" t="s">
        <v>74</v>
      </c>
      <c r="D2" s="2" t="s">
        <v>2</v>
      </c>
      <c r="E2" s="2" t="s">
        <v>74</v>
      </c>
    </row>
    <row r="3" spans="1:5">
      <c r="A3" s="3" t="s">
        <v>272</v>
      </c>
    </row>
    <row r="4" spans="1:5">
      <c r="A4" s="4" t="s">
        <v>273</v>
      </c>
      <c r="B4" s="5" t="n">
        <v>9868668</v>
      </c>
      <c r="C4" s="5" t="n">
        <v>8252873</v>
      </c>
      <c r="D4" s="5" t="n">
        <v>9560842</v>
      </c>
      <c r="E4" s="5" t="n">
        <v>7711319</v>
      </c>
    </row>
    <row r="5" spans="1:5">
      <c r="A5" s="4" t="s">
        <v>274</v>
      </c>
      <c r="B5" s="5" t="n">
        <v>1910820</v>
      </c>
      <c r="C5" s="4" t="s">
        <v>32</v>
      </c>
      <c r="D5" s="4" t="s">
        <v>32</v>
      </c>
      <c r="E5" s="4" t="s">
        <v>32</v>
      </c>
    </row>
    <row r="6" spans="1:5">
      <c r="A6" s="4" t="s">
        <v>275</v>
      </c>
      <c r="B6" s="5" t="n">
        <v>35038400</v>
      </c>
      <c r="C6" s="4" t="s">
        <v>32</v>
      </c>
      <c r="D6" s="4" t="s">
        <v>32</v>
      </c>
      <c r="E6" s="4" t="s">
        <v>32</v>
      </c>
    </row>
    <row r="7" spans="1:5">
      <c r="A7" s="4" t="s">
        <v>276</v>
      </c>
      <c r="B7" s="5" t="n">
        <v>46817888</v>
      </c>
      <c r="C7" s="5" t="n">
        <v>8252873</v>
      </c>
      <c r="D7" s="5" t="n">
        <v>9560842</v>
      </c>
      <c r="E7" s="5" t="n">
        <v>77113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7</v>
      </c>
      <c r="B1" s="2" t="s">
        <v>1</v>
      </c>
    </row>
    <row r="2" spans="1:3">
      <c r="B2" s="2" t="s">
        <v>2</v>
      </c>
      <c r="C2" s="2" t="s">
        <v>28</v>
      </c>
    </row>
    <row r="3" spans="1:3">
      <c r="A3" s="4" t="s">
        <v>225</v>
      </c>
      <c r="B3" s="7" t="n">
        <v>1337944</v>
      </c>
      <c r="C3" s="7" t="n">
        <v>633105</v>
      </c>
    </row>
    <row r="4" spans="1:3">
      <c r="A4" s="4" t="s">
        <v>278</v>
      </c>
      <c r="B4" s="5" t="n">
        <v>2097930</v>
      </c>
    </row>
    <row r="5" spans="1:3">
      <c r="A5" s="4" t="s">
        <v>279</v>
      </c>
    </row>
    <row r="6" spans="1:3">
      <c r="A6" s="4" t="s">
        <v>225</v>
      </c>
      <c r="B6" s="7" t="n">
        <v>2097930</v>
      </c>
    </row>
    <row r="7" spans="1:3">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82</v>
      </c>
      <c r="B1" s="2" t="s">
        <v>1</v>
      </c>
    </row>
    <row r="2" spans="1:4">
      <c r="B2" s="2" t="s">
        <v>2</v>
      </c>
      <c r="C2" s="2" t="s">
        <v>74</v>
      </c>
      <c r="D2" s="2" t="s">
        <v>28</v>
      </c>
    </row>
    <row r="3" spans="1:4">
      <c r="A3" s="3" t="s">
        <v>283</v>
      </c>
    </row>
    <row r="4" spans="1:4">
      <c r="A4" s="4" t="s">
        <v>115</v>
      </c>
      <c r="B4" s="7" t="n">
        <v>-355680</v>
      </c>
      <c r="C4" s="7" t="n">
        <v>-273378</v>
      </c>
    </row>
    <row r="5" spans="1:4">
      <c r="A5" s="4" t="s">
        <v>56</v>
      </c>
      <c r="B5" s="7" t="n">
        <v>-12641382</v>
      </c>
      <c r="D5" s="7" t="n">
        <v>-114699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4</v>
      </c>
      <c r="B1" s="2" t="s">
        <v>2</v>
      </c>
      <c r="C1" s="2" t="s">
        <v>28</v>
      </c>
    </row>
    <row r="2" spans="1:3">
      <c r="A2" s="4" t="s">
        <v>285</v>
      </c>
      <c r="B2" s="7" t="n">
        <v>1643000</v>
      </c>
      <c r="C2" s="7" t="n">
        <v>691165</v>
      </c>
    </row>
    <row r="3" spans="1:3">
      <c r="A3" s="4" t="s">
        <v>286</v>
      </c>
      <c r="B3" s="5" t="n">
        <v>-305056</v>
      </c>
      <c r="C3" s="5" t="n">
        <v>-58060</v>
      </c>
    </row>
    <row r="4" spans="1:3">
      <c r="A4" s="4" t="s">
        <v>287</v>
      </c>
      <c r="B4" s="5" t="n">
        <v>1337944</v>
      </c>
      <c r="C4" s="5" t="n">
        <v>633105</v>
      </c>
    </row>
    <row r="5" spans="1:3">
      <c r="A5" s="4" t="s">
        <v>288</v>
      </c>
    </row>
    <row r="6" spans="1:3">
      <c r="A6" s="4" t="s">
        <v>285</v>
      </c>
      <c r="B6" s="5" t="n">
        <v>1483194</v>
      </c>
      <c r="C6" s="5" t="n">
        <v>573806</v>
      </c>
    </row>
    <row r="7" spans="1:3">
      <c r="A7" s="4" t="s">
        <v>289</v>
      </c>
    </row>
    <row r="8" spans="1:3">
      <c r="A8" s="4" t="s">
        <v>285</v>
      </c>
      <c r="B8" s="5" t="n">
        <v>16366</v>
      </c>
      <c r="C8" s="5" t="n">
        <v>14427</v>
      </c>
    </row>
    <row r="9" spans="1:3">
      <c r="A9" s="4" t="s">
        <v>290</v>
      </c>
    </row>
    <row r="10" spans="1:3">
      <c r="A10" s="4" t="s">
        <v>285</v>
      </c>
      <c r="B10" s="7" t="n">
        <v>143440</v>
      </c>
      <c r="C10" s="7" t="n">
        <v>1029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3" t="s">
        <v>292</v>
      </c>
    </row>
    <row r="4" spans="1:5">
      <c r="A4" s="4" t="s">
        <v>106</v>
      </c>
      <c r="B4" s="7" t="n">
        <v>136778</v>
      </c>
      <c r="C4" s="7" t="n">
        <v>8702</v>
      </c>
      <c r="D4" s="7" t="n">
        <v>246996</v>
      </c>
      <c r="E4" s="7" t="n">
        <v>87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93</v>
      </c>
      <c r="B1" s="2" t="s">
        <v>294</v>
      </c>
      <c r="C1" s="2" t="s">
        <v>256</v>
      </c>
    </row>
    <row r="2" spans="1:3">
      <c r="A2" s="4" t="s">
        <v>295</v>
      </c>
      <c r="C2" s="7" t="n">
        <v>2097930</v>
      </c>
    </row>
    <row r="3" spans="1:3">
      <c r="A3" s="4" t="s">
        <v>296</v>
      </c>
    </row>
    <row r="4" spans="1:3">
      <c r="A4" s="4" t="s">
        <v>297</v>
      </c>
      <c r="B4" s="5" t="n">
        <v>182</v>
      </c>
    </row>
    <row r="5" spans="1:3">
      <c r="A5" s="4" t="s">
        <v>298</v>
      </c>
      <c r="B5" s="5" t="n">
        <v>152</v>
      </c>
    </row>
    <row r="6" spans="1:3">
      <c r="A6" s="4" t="s">
        <v>299</v>
      </c>
      <c r="B6" s="5" t="n">
        <v>30</v>
      </c>
    </row>
    <row r="7" spans="1:3">
      <c r="A7" s="4" t="s">
        <v>300</v>
      </c>
    </row>
    <row r="8" spans="1:3">
      <c r="A8" s="4" t="s">
        <v>301</v>
      </c>
      <c r="B8" s="5" t="n">
        <v>38018</v>
      </c>
    </row>
    <row r="9" spans="1:3">
      <c r="A9" s="4" t="s">
        <v>302</v>
      </c>
      <c r="B9" s="7" t="n">
        <v>3801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256</v>
      </c>
    </row>
    <row r="2" spans="1:2">
      <c r="A2" s="3" t="s">
        <v>304</v>
      </c>
    </row>
    <row r="3" spans="1:2">
      <c r="A3" s="4" t="s">
        <v>305</v>
      </c>
      <c r="B3" s="7" t="n">
        <v>1163806</v>
      </c>
    </row>
    <row r="4" spans="1:2">
      <c r="A4" s="4" t="s">
        <v>306</v>
      </c>
      <c r="B4" s="5" t="n">
        <v>3729109</v>
      </c>
    </row>
    <row r="5" spans="1:2">
      <c r="A5" s="4" t="s">
        <v>307</v>
      </c>
      <c r="B5" s="7" t="n">
        <v>48929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28</v>
      </c>
    </row>
    <row r="2" spans="1:3">
      <c r="A2" s="4" t="s">
        <v>31</v>
      </c>
      <c r="C2" s="7" t="n">
        <v>375000</v>
      </c>
    </row>
    <row r="3" spans="1:3">
      <c r="A3" s="4" t="s">
        <v>225</v>
      </c>
      <c r="B3" s="7" t="n">
        <v>1643000</v>
      </c>
      <c r="C3" s="5" t="n">
        <v>691165</v>
      </c>
    </row>
    <row r="4" spans="1:3">
      <c r="A4" s="4" t="s">
        <v>40</v>
      </c>
      <c r="B4" s="4" t="s">
        <v>32</v>
      </c>
      <c r="C4" s="7" t="n">
        <v>11227</v>
      </c>
    </row>
    <row r="5" spans="1:3">
      <c r="A5" s="4" t="s">
        <v>309</v>
      </c>
    </row>
    <row r="6" spans="1:3">
      <c r="A6" s="4" t="s">
        <v>31</v>
      </c>
      <c r="B6" s="5" t="n">
        <v>375000</v>
      </c>
    </row>
    <row r="7" spans="1:3">
      <c r="A7" s="4" t="s">
        <v>225</v>
      </c>
      <c r="B7" s="5" t="n">
        <v>350349</v>
      </c>
    </row>
    <row r="8" spans="1:3">
      <c r="A8" s="4" t="s">
        <v>40</v>
      </c>
      <c r="B8" s="5" t="n">
        <v>14056</v>
      </c>
    </row>
    <row r="9" spans="1:3">
      <c r="A9" s="4" t="s">
        <v>310</v>
      </c>
      <c r="B9" s="5" t="n">
        <v>4153510</v>
      </c>
    </row>
    <row r="10" spans="1:3">
      <c r="A10" s="4" t="s">
        <v>311</v>
      </c>
      <c r="B10" s="7" t="n">
        <v>48929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12</v>
      </c>
      <c r="B1" s="2" t="s">
        <v>313</v>
      </c>
      <c r="C1" s="2" t="s">
        <v>314</v>
      </c>
      <c r="D1" s="2" t="s">
        <v>28</v>
      </c>
      <c r="E1" s="2" t="s">
        <v>2</v>
      </c>
    </row>
    <row r="2" spans="1:5">
      <c r="A2" s="4" t="s">
        <v>31</v>
      </c>
      <c r="D2" s="7" t="n">
        <v>375000</v>
      </c>
    </row>
    <row r="3" spans="1:5">
      <c r="A3" s="4" t="s">
        <v>315</v>
      </c>
      <c r="D3" s="7" t="n">
        <v>4153510</v>
      </c>
    </row>
    <row r="4" spans="1:5">
      <c r="A4" s="4" t="s">
        <v>309</v>
      </c>
    </row>
    <row r="5" spans="1:5">
      <c r="A5" s="4" t="s">
        <v>31</v>
      </c>
      <c r="E5" s="7" t="n">
        <v>375000</v>
      </c>
    </row>
    <row r="6" spans="1:5">
      <c r="A6" s="4" t="s">
        <v>310</v>
      </c>
      <c r="E6" s="7" t="n">
        <v>4153510</v>
      </c>
    </row>
    <row r="7" spans="1:5">
      <c r="A7" s="4" t="s">
        <v>316</v>
      </c>
    </row>
    <row r="8" spans="1:5">
      <c r="A8" s="4" t="s">
        <v>31</v>
      </c>
      <c r="B8" s="7" t="n">
        <v>175000</v>
      </c>
      <c r="C8" s="7" t="n">
        <v>200000</v>
      </c>
    </row>
    <row r="9" spans="1:5">
      <c r="A9" s="4" t="s">
        <v>317</v>
      </c>
      <c r="B9" s="4" t="s">
        <v>318</v>
      </c>
      <c r="C9" s="4" t="s">
        <v>319</v>
      </c>
    </row>
    <row r="10" spans="1:5">
      <c r="A10" s="4" t="s">
        <v>320</v>
      </c>
      <c r="B10" s="7" t="n">
        <v>1200000</v>
      </c>
      <c r="C10" s="7" t="n">
        <v>1440000</v>
      </c>
    </row>
    <row r="11" spans="1:5">
      <c r="A11" s="4" t="s">
        <v>321</v>
      </c>
      <c r="B11" s="7" t="n">
        <v>100</v>
      </c>
      <c r="C11" s="7" t="n">
        <v>100</v>
      </c>
    </row>
    <row r="12" spans="1:5">
      <c r="A12" s="4" t="s">
        <v>322</v>
      </c>
      <c r="B12" s="4" t="s">
        <v>323</v>
      </c>
      <c r="C12" s="4" t="s">
        <v>324</v>
      </c>
    </row>
    <row r="13" spans="1:5">
      <c r="A13" s="4" t="s">
        <v>325</v>
      </c>
      <c r="C13" s="7" t="n">
        <v>15487</v>
      </c>
    </row>
    <row r="14" spans="1:5">
      <c r="A14" s="4" t="s">
        <v>326</v>
      </c>
    </row>
    <row r="15" spans="1:5">
      <c r="A15" s="4" t="s">
        <v>327</v>
      </c>
      <c r="B15" s="5" t="n">
        <v>16666</v>
      </c>
      <c r="C15" s="5"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28</v>
      </c>
      <c r="B1" s="2" t="s">
        <v>329</v>
      </c>
      <c r="C1" s="2" t="s">
        <v>73</v>
      </c>
      <c r="D1" s="2" t="s">
        <v>1</v>
      </c>
    </row>
    <row r="2" spans="1:7">
      <c r="B2" s="2" t="s">
        <v>330</v>
      </c>
      <c r="C2" s="2" t="s">
        <v>331</v>
      </c>
      <c r="D2" s="2" t="s">
        <v>2</v>
      </c>
      <c r="E2" s="2" t="s">
        <v>74</v>
      </c>
      <c r="F2" s="2" t="s">
        <v>332</v>
      </c>
      <c r="G2" s="2" t="s">
        <v>28</v>
      </c>
    </row>
    <row r="3" spans="1:7">
      <c r="A3" s="4" t="s">
        <v>107</v>
      </c>
      <c r="D3" s="7" t="n">
        <v>417000</v>
      </c>
      <c r="E3" s="7" t="n">
        <v>409000</v>
      </c>
    </row>
    <row r="4" spans="1:7">
      <c r="A4" s="4" t="s">
        <v>46</v>
      </c>
      <c r="D4" s="7" t="n">
        <v>64774</v>
      </c>
      <c r="G4" s="7" t="n">
        <v>20974</v>
      </c>
    </row>
    <row r="5" spans="1:7">
      <c r="A5" s="4" t="s">
        <v>61</v>
      </c>
    </row>
    <row r="6" spans="1:7">
      <c r="A6" s="4" t="s">
        <v>333</v>
      </c>
      <c r="D6" s="5" t="n">
        <v>350384</v>
      </c>
      <c r="G6" s="5" t="n">
        <v>309166</v>
      </c>
    </row>
    <row r="7" spans="1:7">
      <c r="A7" s="4" t="s">
        <v>334</v>
      </c>
    </row>
    <row r="8" spans="1:7">
      <c r="A8" s="4" t="s">
        <v>46</v>
      </c>
      <c r="D8" s="7" t="n">
        <v>64774</v>
      </c>
      <c r="G8" s="7" t="n">
        <v>20974</v>
      </c>
    </row>
    <row r="9" spans="1:7">
      <c r="A9" s="4" t="s">
        <v>335</v>
      </c>
      <c r="F9" s="7" t="n">
        <v>15625</v>
      </c>
    </row>
    <row r="10" spans="1:7">
      <c r="A10" s="4" t="s">
        <v>336</v>
      </c>
      <c r="F10" s="5" t="n">
        <v>347222</v>
      </c>
    </row>
    <row r="11" spans="1:7">
      <c r="A11" s="4" t="s">
        <v>337</v>
      </c>
    </row>
    <row r="12" spans="1:7">
      <c r="A12" s="4" t="s">
        <v>338</v>
      </c>
      <c r="B12" s="5" t="n">
        <v>5000</v>
      </c>
    </row>
    <row r="13" spans="1:7">
      <c r="A13" s="4" t="s">
        <v>339</v>
      </c>
      <c r="B13" s="4" t="s">
        <v>340</v>
      </c>
    </row>
    <row r="14" spans="1:7">
      <c r="A14" s="4" t="s">
        <v>341</v>
      </c>
    </row>
    <row r="15" spans="1:7">
      <c r="A15" s="4" t="s">
        <v>333</v>
      </c>
      <c r="C15" s="5" t="n">
        <v>30000</v>
      </c>
      <c r="E15" s="5" t="n">
        <v>30000</v>
      </c>
    </row>
    <row r="16" spans="1:7">
      <c r="A16" s="4" t="s">
        <v>107</v>
      </c>
      <c r="C16" s="7" t="n">
        <v>9000</v>
      </c>
      <c r="E16" s="7" t="n">
        <v>9000</v>
      </c>
    </row>
    <row r="17" spans="1:7">
      <c r="A17" s="4" t="s">
        <v>342</v>
      </c>
    </row>
    <row r="18" spans="1:7">
      <c r="A18" s="4" t="s">
        <v>333</v>
      </c>
      <c r="D18" s="5" t="n">
        <v>5000</v>
      </c>
    </row>
    <row r="19" spans="1:7">
      <c r="A19" s="4" t="s">
        <v>107</v>
      </c>
      <c r="D19" s="7" t="n">
        <v>417000</v>
      </c>
    </row>
    <row r="20" spans="1:7">
      <c r="A20" s="4" t="s">
        <v>343</v>
      </c>
    </row>
    <row r="21" spans="1:7">
      <c r="A21" s="4" t="s">
        <v>344</v>
      </c>
      <c r="B21" s="7" t="n">
        <v>15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7913</v>
      </c>
      <c r="C4" s="7" t="n">
        <v>59498</v>
      </c>
      <c r="D4" s="7" t="n">
        <v>178378</v>
      </c>
      <c r="E4" s="7" t="n">
        <v>59498</v>
      </c>
    </row>
    <row r="5" spans="1:5">
      <c r="A5" s="4" t="s">
        <v>77</v>
      </c>
      <c r="B5" s="5" t="n">
        <v>9557</v>
      </c>
      <c r="C5" s="5" t="n">
        <v>45590</v>
      </c>
      <c r="D5" s="5" t="n">
        <v>24337</v>
      </c>
      <c r="E5" s="5" t="n">
        <v>45590</v>
      </c>
    </row>
    <row r="6" spans="1:5">
      <c r="A6" s="4" t="s">
        <v>78</v>
      </c>
      <c r="B6" s="5" t="n">
        <v>87470</v>
      </c>
      <c r="C6" s="5" t="n">
        <v>105088</v>
      </c>
      <c r="D6" s="5" t="n">
        <v>202715</v>
      </c>
      <c r="E6" s="5" t="n">
        <v>105088</v>
      </c>
    </row>
    <row r="7" spans="1:5">
      <c r="A7" s="4" t="s">
        <v>79</v>
      </c>
      <c r="B7" s="5" t="n">
        <v>232896</v>
      </c>
      <c r="C7" s="5" t="n">
        <v>50256</v>
      </c>
      <c r="D7" s="5" t="n">
        <v>434156</v>
      </c>
      <c r="E7" s="5" t="n">
        <v>50256</v>
      </c>
    </row>
    <row r="8" spans="1:5">
      <c r="A8" s="4" t="s">
        <v>80</v>
      </c>
      <c r="B8" s="5" t="n">
        <v>-145426</v>
      </c>
      <c r="C8" s="5" t="n">
        <v>54832</v>
      </c>
      <c r="D8" s="5" t="n">
        <v>-231441</v>
      </c>
      <c r="E8" s="5" t="n">
        <v>54832</v>
      </c>
    </row>
    <row r="9" spans="1:5">
      <c r="A9" s="3" t="s">
        <v>81</v>
      </c>
    </row>
    <row r="10" spans="1:5">
      <c r="A10" s="4" t="s">
        <v>82</v>
      </c>
      <c r="B10" s="5" t="n">
        <v>173512</v>
      </c>
      <c r="C10" s="5" t="n">
        <v>498228</v>
      </c>
      <c r="D10" s="5" t="n">
        <v>730434</v>
      </c>
      <c r="E10" s="5" t="n">
        <v>659586</v>
      </c>
    </row>
    <row r="11" spans="1:5">
      <c r="A11" s="4" t="s">
        <v>83</v>
      </c>
      <c r="B11" s="4" t="s">
        <v>32</v>
      </c>
      <c r="C11" s="4" t="s">
        <v>32</v>
      </c>
      <c r="D11" s="5" t="n">
        <v>2097930</v>
      </c>
      <c r="E11" s="4" t="s">
        <v>32</v>
      </c>
    </row>
    <row r="12" spans="1:5">
      <c r="A12" s="4" t="s">
        <v>84</v>
      </c>
      <c r="B12" s="5" t="n">
        <v>173512</v>
      </c>
      <c r="C12" s="5" t="n">
        <v>498228</v>
      </c>
      <c r="D12" s="5" t="n">
        <v>2828364</v>
      </c>
      <c r="E12" s="5" t="n">
        <v>659586</v>
      </c>
    </row>
    <row r="13" spans="1:5">
      <c r="A13" s="4" t="s">
        <v>85</v>
      </c>
      <c r="B13" s="5" t="n">
        <v>-318938</v>
      </c>
      <c r="C13" s="5" t="n">
        <v>-443396</v>
      </c>
      <c r="D13" s="5" t="n">
        <v>-3059805</v>
      </c>
      <c r="E13" s="5" t="n">
        <v>-604754</v>
      </c>
    </row>
    <row r="14" spans="1:5">
      <c r="A14" s="3" t="s">
        <v>86</v>
      </c>
    </row>
    <row r="15" spans="1:5">
      <c r="A15" s="4" t="s">
        <v>87</v>
      </c>
      <c r="B15" s="4" t="s">
        <v>32</v>
      </c>
      <c r="C15" s="5" t="n">
        <v>1304</v>
      </c>
      <c r="D15" s="4" t="s">
        <v>32</v>
      </c>
      <c r="E15" s="5" t="n">
        <v>1402</v>
      </c>
    </row>
    <row r="16" spans="1:5">
      <c r="A16" s="4" t="s">
        <v>88</v>
      </c>
      <c r="B16" s="5" t="n">
        <v>-41328</v>
      </c>
      <c r="C16" s="5" t="n">
        <v>-56827</v>
      </c>
      <c r="D16" s="5" t="n">
        <v>-44652</v>
      </c>
      <c r="E16" s="5" t="n">
        <v>-143707</v>
      </c>
    </row>
    <row r="17" spans="1:5">
      <c r="A17" s="4" t="s">
        <v>89</v>
      </c>
      <c r="B17" s="5" t="n">
        <v>-25266</v>
      </c>
      <c r="C17" s="5" t="n">
        <v>7193</v>
      </c>
      <c r="D17" s="5" t="n">
        <v>-32504</v>
      </c>
      <c r="E17" s="5" t="n">
        <v>288416</v>
      </c>
    </row>
    <row r="18" spans="1:5">
      <c r="A18" s="4" t="s">
        <v>90</v>
      </c>
      <c r="B18" s="4" t="s">
        <v>32</v>
      </c>
      <c r="C18" s="5" t="n">
        <v>-64987</v>
      </c>
      <c r="D18" s="4" t="s">
        <v>32</v>
      </c>
      <c r="E18" s="5" t="n">
        <v>-3876</v>
      </c>
    </row>
    <row r="19" spans="1:5">
      <c r="A19" s="4" t="s">
        <v>91</v>
      </c>
      <c r="B19" s="4" t="s">
        <v>32</v>
      </c>
      <c r="C19" s="5" t="n">
        <v>3259</v>
      </c>
      <c r="D19" s="4" t="s">
        <v>32</v>
      </c>
      <c r="E19" s="5" t="n">
        <v>7934</v>
      </c>
    </row>
    <row r="20" spans="1:5">
      <c r="A20" s="4" t="s">
        <v>92</v>
      </c>
      <c r="B20" s="5" t="n">
        <v>914308</v>
      </c>
      <c r="C20" s="5" t="n">
        <v>-404539</v>
      </c>
      <c r="D20" s="5" t="n">
        <v>1965515</v>
      </c>
      <c r="E20" s="5" t="n">
        <v>-416288</v>
      </c>
    </row>
    <row r="21" spans="1:5">
      <c r="A21" s="4" t="s">
        <v>93</v>
      </c>
      <c r="B21" s="4" t="s">
        <v>32</v>
      </c>
      <c r="C21" s="5" t="n">
        <v>-25000</v>
      </c>
      <c r="D21" s="4" t="s">
        <v>32</v>
      </c>
      <c r="E21" s="5" t="n">
        <v>-25000</v>
      </c>
    </row>
    <row r="22" spans="1:5">
      <c r="A22" s="4" t="s">
        <v>94</v>
      </c>
      <c r="B22" s="5" t="n">
        <v>847714</v>
      </c>
      <c r="C22" s="5" t="n">
        <v>-539597</v>
      </c>
      <c r="D22" s="5" t="n">
        <v>1888359</v>
      </c>
      <c r="E22" s="5" t="n">
        <v>-291119</v>
      </c>
    </row>
    <row r="23" spans="1:5">
      <c r="A23" s="4" t="s">
        <v>95</v>
      </c>
      <c r="B23" s="5" t="n">
        <v>528776</v>
      </c>
      <c r="C23" s="5" t="n">
        <v>-982993</v>
      </c>
      <c r="D23" s="5" t="n">
        <v>-1171446</v>
      </c>
      <c r="E23" s="5" t="n">
        <v>-895873</v>
      </c>
    </row>
    <row r="24" spans="1:5">
      <c r="A24" s="4" t="s">
        <v>96</v>
      </c>
      <c r="B24" s="4" t="s">
        <v>32</v>
      </c>
      <c r="C24" s="4" t="s">
        <v>32</v>
      </c>
      <c r="D24" s="4" t="s">
        <v>32</v>
      </c>
      <c r="E24" s="4" t="s">
        <v>32</v>
      </c>
    </row>
    <row r="25" spans="1:5">
      <c r="A25" s="4" t="s">
        <v>97</v>
      </c>
      <c r="B25" s="7" t="n">
        <v>528776</v>
      </c>
      <c r="C25" s="7" t="n">
        <v>-982993</v>
      </c>
      <c r="D25" s="7" t="n">
        <v>-1171446</v>
      </c>
      <c r="E25" s="7" t="n">
        <v>-895873</v>
      </c>
    </row>
    <row r="26" spans="1:5">
      <c r="A26" s="3" t="s">
        <v>98</v>
      </c>
    </row>
    <row r="27" spans="1:5">
      <c r="A27" s="4" t="s">
        <v>99</v>
      </c>
      <c r="B27" s="9" t="n">
        <v>0.05</v>
      </c>
      <c r="C27" s="9" t="n">
        <v>-0.12</v>
      </c>
      <c r="D27" s="9" t="n">
        <v>-0.12</v>
      </c>
      <c r="E27" s="9" t="n">
        <v>-0.12</v>
      </c>
    </row>
    <row r="28" spans="1:5">
      <c r="A28" s="4" t="s">
        <v>100</v>
      </c>
      <c r="B28" s="9" t="n">
        <v>0.01</v>
      </c>
      <c r="C28" s="9" t="n">
        <v>-0.12</v>
      </c>
      <c r="D28" s="9" t="n">
        <v>-0.12</v>
      </c>
      <c r="E28" s="9" t="n">
        <v>-0.12</v>
      </c>
    </row>
    <row r="29" spans="1:5">
      <c r="A29" s="3" t="s">
        <v>101</v>
      </c>
    </row>
    <row r="30" spans="1:5">
      <c r="A30" s="4" t="s">
        <v>99</v>
      </c>
      <c r="B30" s="5" t="n">
        <v>9868668</v>
      </c>
      <c r="C30" s="5" t="n">
        <v>8252873</v>
      </c>
      <c r="D30" s="5" t="n">
        <v>9560842</v>
      </c>
      <c r="E30" s="5" t="n">
        <v>7711319</v>
      </c>
    </row>
    <row r="31" spans="1:5">
      <c r="A31" s="4" t="s">
        <v>100</v>
      </c>
      <c r="B31" s="5" t="n">
        <v>46817888</v>
      </c>
      <c r="C31" s="5" t="n">
        <v>8252873</v>
      </c>
      <c r="D31" s="5" t="n">
        <v>9560842</v>
      </c>
      <c r="E31" s="5" t="n">
        <v>7711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4" t="s">
        <v>346</v>
      </c>
      <c r="B2" s="7" t="n">
        <v>232000</v>
      </c>
    </row>
    <row r="3" spans="1:3">
      <c r="A3" s="4" t="s">
        <v>347</v>
      </c>
      <c r="B3" s="5" t="n">
        <v>104066</v>
      </c>
    </row>
    <row r="4" spans="1:3">
      <c r="A4" s="4" t="s">
        <v>348</v>
      </c>
      <c r="B4" s="5" t="n">
        <v>127934</v>
      </c>
      <c r="C4" s="4" t="s">
        <v>32</v>
      </c>
    </row>
    <row r="5" spans="1:3">
      <c r="A5" s="4" t="s">
        <v>349</v>
      </c>
    </row>
    <row r="6" spans="1:3">
      <c r="A6" s="4" t="s">
        <v>346</v>
      </c>
      <c r="B6" s="5" t="n">
        <v>128000</v>
      </c>
    </row>
    <row r="7" spans="1:3">
      <c r="A7" s="4" t="s">
        <v>347</v>
      </c>
      <c r="B7" s="5" t="n">
        <v>35025</v>
      </c>
    </row>
    <row r="8" spans="1:3">
      <c r="A8" s="4" t="s">
        <v>348</v>
      </c>
      <c r="B8" s="5" t="n">
        <v>92975</v>
      </c>
    </row>
    <row r="9" spans="1:3">
      <c r="A9" s="4" t="s">
        <v>350</v>
      </c>
    </row>
    <row r="10" spans="1:3">
      <c r="A10" s="4" t="s">
        <v>346</v>
      </c>
      <c r="B10" s="5" t="n">
        <v>52000</v>
      </c>
    </row>
    <row r="11" spans="1:3">
      <c r="A11" s="4" t="s">
        <v>347</v>
      </c>
      <c r="B11" s="5" t="n">
        <v>34520</v>
      </c>
    </row>
    <row r="12" spans="1:3">
      <c r="A12" s="4" t="s">
        <v>348</v>
      </c>
      <c r="B12" s="5" t="n">
        <v>17480</v>
      </c>
    </row>
    <row r="13" spans="1:3">
      <c r="A13" s="4" t="s">
        <v>351</v>
      </c>
    </row>
    <row r="14" spans="1:3">
      <c r="A14" s="4" t="s">
        <v>346</v>
      </c>
      <c r="B14" s="5" t="n">
        <v>52000</v>
      </c>
    </row>
    <row r="15" spans="1:3">
      <c r="A15" s="4" t="s">
        <v>347</v>
      </c>
      <c r="B15" s="5" t="n">
        <v>34521</v>
      </c>
    </row>
    <row r="16" spans="1:3">
      <c r="A16" s="4" t="s">
        <v>348</v>
      </c>
      <c r="B16" s="7" t="n">
        <v>17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s>
  <sheetData>
    <row r="1" spans="1:6">
      <c r="A1" s="1" t="s">
        <v>352</v>
      </c>
      <c r="B1" s="2" t="s">
        <v>329</v>
      </c>
      <c r="D1" s="2" t="s">
        <v>1</v>
      </c>
    </row>
    <row r="2" spans="1:6">
      <c r="B2" s="2" t="s">
        <v>353</v>
      </c>
      <c r="C2" s="2" t="s">
        <v>354</v>
      </c>
      <c r="D2" s="2" t="s">
        <v>2</v>
      </c>
      <c r="E2" s="2" t="s">
        <v>74</v>
      </c>
      <c r="F2" s="2" t="s">
        <v>28</v>
      </c>
    </row>
    <row r="3" spans="1:6">
      <c r="A3" s="4" t="s">
        <v>355</v>
      </c>
      <c r="D3" s="7" t="n">
        <v>232000</v>
      </c>
    </row>
    <row r="4" spans="1:6">
      <c r="A4" s="4" t="s">
        <v>356</v>
      </c>
      <c r="D4" s="5" t="n">
        <v>9874103</v>
      </c>
      <c r="F4" s="5" t="n">
        <v>8964103</v>
      </c>
    </row>
    <row r="5" spans="1:6">
      <c r="A5" s="4" t="s">
        <v>219</v>
      </c>
      <c r="D5" s="7" t="n">
        <v>1002993</v>
      </c>
      <c r="F5" s="7" t="n">
        <v>2886965</v>
      </c>
    </row>
    <row r="6" spans="1:6">
      <c r="A6" s="4" t="s">
        <v>109</v>
      </c>
      <c r="D6" s="5" t="n">
        <v>38782</v>
      </c>
      <c r="E6" s="7" t="n">
        <v>108121</v>
      </c>
    </row>
    <row r="7" spans="1:6">
      <c r="A7" s="4" t="s">
        <v>357</v>
      </c>
    </row>
    <row r="8" spans="1:6">
      <c r="A8" s="4" t="s">
        <v>355</v>
      </c>
      <c r="B8" s="7" t="n">
        <v>52000</v>
      </c>
    </row>
    <row r="9" spans="1:6">
      <c r="A9" s="4" t="s">
        <v>358</v>
      </c>
      <c r="B9" s="7" t="n">
        <v>2000</v>
      </c>
    </row>
    <row r="10" spans="1:6">
      <c r="A10" s="4" t="s">
        <v>359</v>
      </c>
      <c r="B10" s="4" t="s">
        <v>360</v>
      </c>
    </row>
    <row r="11" spans="1:6">
      <c r="A11" s="4" t="s">
        <v>361</v>
      </c>
      <c r="B11" s="4" t="s">
        <v>362</v>
      </c>
    </row>
    <row r="12" spans="1:6">
      <c r="A12" s="4" t="s">
        <v>356</v>
      </c>
      <c r="B12" s="5" t="n">
        <v>75000</v>
      </c>
    </row>
    <row r="13" spans="1:6">
      <c r="A13" s="4" t="s">
        <v>363</v>
      </c>
      <c r="B13" s="7" t="n">
        <v>26625</v>
      </c>
    </row>
    <row r="14" spans="1:6">
      <c r="A14" s="4" t="s">
        <v>364</v>
      </c>
      <c r="B14" s="5" t="n">
        <v>46840</v>
      </c>
    </row>
    <row r="15" spans="1:6">
      <c r="A15" s="4" t="s">
        <v>219</v>
      </c>
      <c r="B15" s="7" t="n">
        <v>17687</v>
      </c>
      <c r="D15" s="5" t="n">
        <v>18056</v>
      </c>
    </row>
    <row r="16" spans="1:6">
      <c r="A16" s="4" t="s">
        <v>365</v>
      </c>
      <c r="B16" s="4" t="s">
        <v>366</v>
      </c>
    </row>
    <row r="17" spans="1:6">
      <c r="A17" s="4" t="s">
        <v>367</v>
      </c>
      <c r="B17" s="4" t="s">
        <v>368</v>
      </c>
    </row>
    <row r="18" spans="1:6">
      <c r="A18" s="4" t="s">
        <v>109</v>
      </c>
      <c r="D18" s="5" t="n">
        <v>12320</v>
      </c>
    </row>
    <row r="19" spans="1:6">
      <c r="A19" s="4" t="s">
        <v>369</v>
      </c>
      <c r="D19" s="5" t="n">
        <v>1094</v>
      </c>
    </row>
    <row r="20" spans="1:6">
      <c r="A20" s="4" t="s">
        <v>370</v>
      </c>
    </row>
    <row r="21" spans="1:6">
      <c r="A21" s="4" t="s">
        <v>355</v>
      </c>
      <c r="C21" s="7" t="n">
        <v>128000</v>
      </c>
    </row>
    <row r="22" spans="1:6">
      <c r="A22" s="4" t="s">
        <v>359</v>
      </c>
      <c r="C22" s="4" t="s">
        <v>371</v>
      </c>
    </row>
    <row r="23" spans="1:6">
      <c r="A23" s="4" t="s">
        <v>361</v>
      </c>
      <c r="C23" s="4" t="s">
        <v>372</v>
      </c>
    </row>
    <row r="24" spans="1:6">
      <c r="A24" s="4" t="s">
        <v>364</v>
      </c>
      <c r="C24" s="7" t="n">
        <v>49169</v>
      </c>
    </row>
    <row r="25" spans="1:6">
      <c r="A25" s="4" t="s">
        <v>219</v>
      </c>
      <c r="C25" s="7" t="n">
        <v>46169</v>
      </c>
      <c r="D25" s="5" t="n">
        <v>45046</v>
      </c>
    </row>
    <row r="26" spans="1:6">
      <c r="A26" s="4" t="s">
        <v>365</v>
      </c>
      <c r="C26" s="4" t="s">
        <v>373</v>
      </c>
    </row>
    <row r="27" spans="1:6">
      <c r="A27" s="4" t="s">
        <v>367</v>
      </c>
      <c r="C27" s="4" t="s">
        <v>368</v>
      </c>
    </row>
    <row r="28" spans="1:6">
      <c r="A28" s="4" t="s">
        <v>109</v>
      </c>
      <c r="D28" s="5" t="n">
        <v>14144</v>
      </c>
    </row>
    <row r="29" spans="1:6">
      <c r="A29" s="4" t="s">
        <v>369</v>
      </c>
      <c r="D29" s="5" t="n">
        <v>3682</v>
      </c>
    </row>
    <row r="30" spans="1:6">
      <c r="A30" s="4" t="s">
        <v>374</v>
      </c>
    </row>
    <row r="31" spans="1:6">
      <c r="A31" s="4" t="s">
        <v>355</v>
      </c>
      <c r="B31" s="7" t="n">
        <v>52000</v>
      </c>
    </row>
    <row r="32" spans="1:6">
      <c r="A32" s="4" t="s">
        <v>358</v>
      </c>
      <c r="B32" s="7" t="n">
        <v>2000</v>
      </c>
    </row>
    <row r="33" spans="1:6">
      <c r="A33" s="4" t="s">
        <v>359</v>
      </c>
      <c r="B33" s="4" t="s">
        <v>360</v>
      </c>
    </row>
    <row r="34" spans="1:6">
      <c r="A34" s="4" t="s">
        <v>361</v>
      </c>
      <c r="B34" s="4" t="s">
        <v>362</v>
      </c>
    </row>
    <row r="35" spans="1:6">
      <c r="A35" s="4" t="s">
        <v>356</v>
      </c>
      <c r="B35" s="5" t="n">
        <v>75000</v>
      </c>
    </row>
    <row r="36" spans="1:6">
      <c r="A36" s="4" t="s">
        <v>363</v>
      </c>
      <c r="B36" s="7" t="n">
        <v>26625</v>
      </c>
    </row>
    <row r="37" spans="1:6">
      <c r="A37" s="4" t="s">
        <v>364</v>
      </c>
      <c r="B37" s="5" t="n">
        <v>46840</v>
      </c>
    </row>
    <row r="38" spans="1:6">
      <c r="A38" s="4" t="s">
        <v>219</v>
      </c>
      <c r="B38" s="7" t="n">
        <v>17687</v>
      </c>
      <c r="D38" s="5" t="n">
        <v>18056</v>
      </c>
    </row>
    <row r="39" spans="1:6">
      <c r="A39" s="4" t="s">
        <v>365</v>
      </c>
      <c r="B39" s="4" t="s">
        <v>375</v>
      </c>
    </row>
    <row r="40" spans="1:6">
      <c r="A40" s="4" t="s">
        <v>367</v>
      </c>
      <c r="B40" s="4" t="s">
        <v>376</v>
      </c>
    </row>
    <row r="41" spans="1:6">
      <c r="A41" s="4" t="s">
        <v>109</v>
      </c>
      <c r="D41" s="5" t="n">
        <v>12319</v>
      </c>
    </row>
    <row r="42" spans="1:6">
      <c r="A42" s="4" t="s">
        <v>369</v>
      </c>
      <c r="D42" s="7" t="n">
        <v>10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 customWidth="1" max="5" min="5" width="27"/>
    <col customWidth="1" max="6" min="6" width="27"/>
    <col customWidth="1" max="7" min="7" width="27"/>
    <col customWidth="1" max="8" min="8" width="27"/>
    <col customWidth="1" max="9" min="9" width="80"/>
    <col customWidth="1" max="10" min="10" width="80"/>
    <col customWidth="1" max="11" min="11" width="37"/>
    <col customWidth="1" max="12" min="12" width="37"/>
    <col customWidth="1" max="13" min="13" width="27"/>
    <col customWidth="1" max="14" min="14" width="37"/>
    <col customWidth="1" max="15" min="15" width="30"/>
  </cols>
  <sheetData>
    <row r="1" spans="1:15">
      <c r="A1" s="1" t="s">
        <v>377</v>
      </c>
      <c r="B1" s="2" t="s">
        <v>378</v>
      </c>
      <c r="C1" s="2" t="s">
        <v>294</v>
      </c>
      <c r="D1" s="2" t="s">
        <v>379</v>
      </c>
      <c r="E1" s="2" t="s">
        <v>380</v>
      </c>
      <c r="F1" s="2" t="s">
        <v>381</v>
      </c>
      <c r="G1" s="2" t="s">
        <v>382</v>
      </c>
      <c r="H1" s="2" t="s">
        <v>383</v>
      </c>
      <c r="I1" s="2" t="s">
        <v>384</v>
      </c>
      <c r="J1" s="2" t="s">
        <v>385</v>
      </c>
      <c r="K1" s="2" t="s">
        <v>386</v>
      </c>
      <c r="L1" s="2" t="s">
        <v>387</v>
      </c>
      <c r="M1" s="2" t="s">
        <v>388</v>
      </c>
      <c r="N1" s="2" t="s">
        <v>389</v>
      </c>
      <c r="O1" s="2" t="s">
        <v>390</v>
      </c>
    </row>
    <row r="2" spans="1:15">
      <c r="A2" s="4" t="s">
        <v>391</v>
      </c>
      <c r="K2" s="7" t="n">
        <v>417000</v>
      </c>
      <c r="L2" s="7" t="n">
        <v>409000</v>
      </c>
    </row>
    <row r="3" spans="1:15">
      <c r="A3" s="4" t="s">
        <v>392</v>
      </c>
      <c r="K3" s="7" t="n">
        <v>9875</v>
      </c>
      <c r="N3" s="7" t="n">
        <v>8965</v>
      </c>
    </row>
    <row r="4" spans="1:15">
      <c r="A4" s="4" t="s">
        <v>393</v>
      </c>
      <c r="K4" s="8" t="n">
        <v>0.001</v>
      </c>
      <c r="N4" s="8" t="n">
        <v>0.001</v>
      </c>
    </row>
    <row r="5" spans="1:15">
      <c r="A5" s="4" t="s">
        <v>65</v>
      </c>
      <c r="K5" s="5" t="n">
        <v>40000000</v>
      </c>
      <c r="N5" s="5" t="n">
        <v>40000000</v>
      </c>
    </row>
    <row r="6" spans="1:15">
      <c r="A6" s="4" t="s">
        <v>66</v>
      </c>
      <c r="K6" s="5" t="n">
        <v>9874103</v>
      </c>
      <c r="N6" s="5" t="n">
        <v>8964103</v>
      </c>
    </row>
    <row r="7" spans="1:15">
      <c r="A7" s="4" t="s">
        <v>67</v>
      </c>
      <c r="K7" s="5" t="n">
        <v>9874103</v>
      </c>
      <c r="N7" s="5" t="n">
        <v>8964103</v>
      </c>
    </row>
    <row r="8" spans="1:15">
      <c r="A8" s="4" t="s">
        <v>394</v>
      </c>
      <c r="K8" s="7" t="n">
        <v>560</v>
      </c>
      <c r="L8" s="7" t="n">
        <v>188</v>
      </c>
    </row>
    <row r="9" spans="1:15">
      <c r="A9" s="4" t="s">
        <v>395</v>
      </c>
      <c r="K9" s="5" t="n">
        <v>910000</v>
      </c>
      <c r="L9" s="5" t="n">
        <v>3175774</v>
      </c>
    </row>
    <row r="10" spans="1:15">
      <c r="A10" s="4" t="s">
        <v>396</v>
      </c>
      <c r="K10" s="7" t="n">
        <v>35000</v>
      </c>
      <c r="N10" s="7" t="n">
        <v>35000</v>
      </c>
    </row>
    <row r="11" spans="1:15">
      <c r="A11" s="4" t="s">
        <v>296</v>
      </c>
    </row>
    <row r="12" spans="1:15">
      <c r="A12" s="4" t="s">
        <v>397</v>
      </c>
      <c r="C12" s="5" t="n">
        <v>182</v>
      </c>
    </row>
    <row r="13" spans="1:15">
      <c r="A13" s="4" t="s">
        <v>398</v>
      </c>
    </row>
    <row r="14" spans="1:15">
      <c r="A14" s="4" t="s">
        <v>392</v>
      </c>
      <c r="M14" s="7" t="n">
        <v>55000</v>
      </c>
    </row>
    <row r="15" spans="1:15">
      <c r="A15" s="4" t="s">
        <v>66</v>
      </c>
      <c r="M15" s="5" t="n">
        <v>100000</v>
      </c>
    </row>
    <row r="16" spans="1:15">
      <c r="A16" s="4" t="s">
        <v>399</v>
      </c>
    </row>
    <row r="17" spans="1:15">
      <c r="A17" s="4" t="s">
        <v>395</v>
      </c>
      <c r="B17" s="5" t="n">
        <v>100000</v>
      </c>
    </row>
    <row r="18" spans="1:15">
      <c r="A18" s="4" t="s">
        <v>400</v>
      </c>
      <c r="B18" s="7" t="n">
        <v>25160</v>
      </c>
    </row>
    <row r="19" spans="1:15">
      <c r="A19" s="4" t="s">
        <v>401</v>
      </c>
    </row>
    <row r="20" spans="1:15">
      <c r="A20" s="4" t="s">
        <v>402</v>
      </c>
      <c r="L20" s="5" t="n">
        <v>2640017</v>
      </c>
    </row>
    <row r="21" spans="1:15">
      <c r="A21" s="4" t="s">
        <v>403</v>
      </c>
      <c r="L21" s="7" t="n">
        <v>149049</v>
      </c>
    </row>
    <row r="22" spans="1:15">
      <c r="A22" s="4" t="s">
        <v>404</v>
      </c>
      <c r="L22" s="5" t="n">
        <v>55760</v>
      </c>
    </row>
    <row r="23" spans="1:15">
      <c r="A23" s="4" t="s">
        <v>405</v>
      </c>
      <c r="L23" s="5" t="n">
        <v>2715</v>
      </c>
    </row>
    <row r="24" spans="1:15">
      <c r="A24" s="4" t="s">
        <v>406</v>
      </c>
      <c r="L24" s="5" t="n">
        <v>58216</v>
      </c>
    </row>
    <row r="25" spans="1:15">
      <c r="A25" s="4" t="s">
        <v>407</v>
      </c>
      <c r="L25" s="5" t="n">
        <v>2449</v>
      </c>
    </row>
    <row r="26" spans="1:15">
      <c r="A26" s="4" t="s">
        <v>408</v>
      </c>
      <c r="L26" s="7" t="n">
        <v>29909</v>
      </c>
    </row>
    <row r="27" spans="1:15">
      <c r="A27" s="4" t="s">
        <v>61</v>
      </c>
    </row>
    <row r="28" spans="1:15">
      <c r="A28" s="4" t="s">
        <v>69</v>
      </c>
      <c r="K28" s="5" t="n">
        <v>500000</v>
      </c>
      <c r="N28" s="5" t="n">
        <v>500000</v>
      </c>
      <c r="O28" s="5" t="n">
        <v>500000</v>
      </c>
    </row>
    <row r="29" spans="1:15">
      <c r="A29" s="4" t="s">
        <v>70</v>
      </c>
      <c r="K29" s="5" t="n">
        <v>350384</v>
      </c>
      <c r="N29" s="5" t="n">
        <v>309166</v>
      </c>
    </row>
    <row r="30" spans="1:15">
      <c r="A30" s="4" t="s">
        <v>71</v>
      </c>
      <c r="K30" s="5" t="n">
        <v>350384</v>
      </c>
      <c r="N30" s="5" t="n">
        <v>309166</v>
      </c>
    </row>
    <row r="31" spans="1:15">
      <c r="A31" s="4" t="s">
        <v>409</v>
      </c>
      <c r="O31" s="5" t="n">
        <v>100</v>
      </c>
    </row>
    <row r="32" spans="1:15">
      <c r="A32" s="4" t="s">
        <v>410</v>
      </c>
      <c r="K32" s="8" t="n">
        <v>0.001</v>
      </c>
      <c r="N32" s="8" t="n">
        <v>0.001</v>
      </c>
      <c r="O32" s="8" t="n">
        <v>0.001</v>
      </c>
    </row>
    <row r="33" spans="1:15">
      <c r="A33" s="4" t="s">
        <v>411</v>
      </c>
    </row>
    <row r="34" spans="1:15">
      <c r="A34" s="4" t="s">
        <v>412</v>
      </c>
      <c r="K34" s="5" t="n">
        <v>1800</v>
      </c>
    </row>
    <row r="35" spans="1:15">
      <c r="A35" s="4" t="s">
        <v>413</v>
      </c>
    </row>
    <row r="36" spans="1:15">
      <c r="A36" s="4" t="s">
        <v>414</v>
      </c>
      <c r="C36" s="5" t="n">
        <v>38018</v>
      </c>
    </row>
    <row r="37" spans="1:15">
      <c r="A37" s="4" t="s">
        <v>302</v>
      </c>
      <c r="C37" s="7" t="n">
        <v>3801800</v>
      </c>
    </row>
    <row r="38" spans="1:15">
      <c r="A38" s="4" t="s">
        <v>59</v>
      </c>
    </row>
    <row r="39" spans="1:15">
      <c r="A39" s="4" t="s">
        <v>69</v>
      </c>
      <c r="K39" s="5" t="n">
        <v>1000000</v>
      </c>
      <c r="N39" s="5" t="n">
        <v>1000000</v>
      </c>
    </row>
    <row r="40" spans="1:15">
      <c r="A40" s="4" t="s">
        <v>70</v>
      </c>
      <c r="K40" s="5" t="n">
        <v>500000</v>
      </c>
      <c r="N40" s="5" t="n">
        <v>500000</v>
      </c>
    </row>
    <row r="41" spans="1:15">
      <c r="A41" s="4" t="s">
        <v>71</v>
      </c>
      <c r="K41" s="5" t="n">
        <v>500000</v>
      </c>
      <c r="N41" s="5" t="n">
        <v>500000</v>
      </c>
    </row>
    <row r="42" spans="1:15">
      <c r="A42" s="4" t="s">
        <v>410</v>
      </c>
      <c r="K42" s="8" t="n">
        <v>0.001</v>
      </c>
      <c r="N42" s="8" t="n">
        <v>0.001</v>
      </c>
    </row>
    <row r="43" spans="1:15">
      <c r="A43" s="4" t="s">
        <v>415</v>
      </c>
    </row>
    <row r="44" spans="1:15">
      <c r="A44" s="4" t="s">
        <v>69</v>
      </c>
      <c r="I44" s="5" t="n">
        <v>1000000</v>
      </c>
    </row>
    <row r="45" spans="1:15">
      <c r="A45" s="4" t="s">
        <v>70</v>
      </c>
      <c r="I45" s="5" t="n">
        <v>500000</v>
      </c>
    </row>
    <row r="46" spans="1:15">
      <c r="A46" s="4" t="s">
        <v>71</v>
      </c>
      <c r="I46" s="5" t="n">
        <v>500000</v>
      </c>
    </row>
    <row r="47" spans="1:15">
      <c r="A47" s="4" t="s">
        <v>416</v>
      </c>
      <c r="I47" s="5" t="n">
        <v>1000000</v>
      </c>
    </row>
    <row r="48" spans="1:15">
      <c r="A48" s="4" t="s">
        <v>417</v>
      </c>
      <c r="I48" s="4" t="s">
        <v>418</v>
      </c>
    </row>
    <row r="49" spans="1:15">
      <c r="A49" s="4" t="s">
        <v>419</v>
      </c>
    </row>
    <row r="50" spans="1:15">
      <c r="A50" s="4" t="s">
        <v>420</v>
      </c>
      <c r="J50" s="4" t="s">
        <v>421</v>
      </c>
    </row>
    <row r="51" spans="1:15">
      <c r="A51" s="4" t="s">
        <v>422</v>
      </c>
    </row>
    <row r="52" spans="1:15">
      <c r="A52" s="4" t="s">
        <v>410</v>
      </c>
      <c r="L52" s="7" t="n">
        <v>10</v>
      </c>
    </row>
    <row r="53" spans="1:15">
      <c r="A53" s="4" t="s">
        <v>423</v>
      </c>
      <c r="L53" s="5" t="n">
        <v>16000</v>
      </c>
    </row>
    <row r="54" spans="1:15">
      <c r="A54" s="4" t="s">
        <v>424</v>
      </c>
      <c r="L54" s="5" t="n">
        <v>12500</v>
      </c>
    </row>
    <row r="55" spans="1:15">
      <c r="A55" s="4" t="s">
        <v>425</v>
      </c>
      <c r="L55" s="7" t="n">
        <v>125000</v>
      </c>
    </row>
    <row r="56" spans="1:15">
      <c r="A56" s="4" t="s">
        <v>343</v>
      </c>
    </row>
    <row r="57" spans="1:15">
      <c r="A57" s="4" t="s">
        <v>426</v>
      </c>
      <c r="G57" s="7" t="n">
        <v>150000</v>
      </c>
    </row>
    <row r="58" spans="1:15">
      <c r="A58" s="4" t="s">
        <v>337</v>
      </c>
    </row>
    <row r="59" spans="1:15">
      <c r="A59" s="4" t="s">
        <v>338</v>
      </c>
      <c r="G59" s="5" t="n">
        <v>5000</v>
      </c>
    </row>
    <row r="60" spans="1:15">
      <c r="A60" s="4" t="s">
        <v>339</v>
      </c>
      <c r="G60" s="4" t="s">
        <v>340</v>
      </c>
    </row>
    <row r="61" spans="1:15">
      <c r="A61" s="4" t="s">
        <v>427</v>
      </c>
    </row>
    <row r="62" spans="1:15">
      <c r="A62" s="4" t="s">
        <v>70</v>
      </c>
      <c r="L62" s="5" t="n">
        <v>40000</v>
      </c>
    </row>
    <row r="63" spans="1:15">
      <c r="A63" s="4" t="s">
        <v>391</v>
      </c>
      <c r="L63" s="7" t="n">
        <v>400000</v>
      </c>
    </row>
    <row r="64" spans="1:15">
      <c r="A64" s="4" t="s">
        <v>428</v>
      </c>
    </row>
    <row r="65" spans="1:15">
      <c r="A65" s="4" t="s">
        <v>70</v>
      </c>
      <c r="J65" s="5" t="n">
        <v>30000</v>
      </c>
      <c r="L65" s="5" t="n">
        <v>30000</v>
      </c>
    </row>
    <row r="66" spans="1:15">
      <c r="A66" s="4" t="s">
        <v>391</v>
      </c>
      <c r="J66" s="7" t="n">
        <v>9000</v>
      </c>
      <c r="L66" s="7" t="n">
        <v>9000</v>
      </c>
    </row>
    <row r="67" spans="1:15">
      <c r="A67" s="4" t="s">
        <v>429</v>
      </c>
    </row>
    <row r="68" spans="1:15">
      <c r="A68" s="4" t="s">
        <v>70</v>
      </c>
      <c r="K68" s="5" t="n">
        <v>5000</v>
      </c>
    </row>
    <row r="69" spans="1:15">
      <c r="A69" s="4" t="s">
        <v>391</v>
      </c>
      <c r="K69" s="7" t="n">
        <v>417000</v>
      </c>
    </row>
    <row r="70" spans="1:15">
      <c r="A70" s="4" t="s">
        <v>430</v>
      </c>
    </row>
    <row r="71" spans="1:15">
      <c r="A71" s="4" t="s">
        <v>395</v>
      </c>
      <c r="H71" s="5" t="n">
        <v>347222</v>
      </c>
    </row>
    <row r="72" spans="1:15">
      <c r="A72" s="4" t="s">
        <v>400</v>
      </c>
      <c r="H72" s="7" t="n">
        <v>15625</v>
      </c>
    </row>
    <row r="73" spans="1:15">
      <c r="A73" s="4" t="s">
        <v>431</v>
      </c>
    </row>
    <row r="74" spans="1:15">
      <c r="A74" s="4" t="s">
        <v>394</v>
      </c>
      <c r="D74" s="7" t="n">
        <v>188</v>
      </c>
      <c r="F74" s="7" t="n">
        <v>560</v>
      </c>
    </row>
    <row r="75" spans="1:15">
      <c r="A75" s="4" t="s">
        <v>432</v>
      </c>
      <c r="D75" s="5" t="n">
        <v>188240</v>
      </c>
      <c r="F75" s="5" t="n">
        <v>560000</v>
      </c>
    </row>
    <row r="76" spans="1:15">
      <c r="A76" s="4" t="s">
        <v>395</v>
      </c>
      <c r="E76" s="5" t="n">
        <v>150000</v>
      </c>
    </row>
    <row r="77" spans="1:15">
      <c r="A77" s="4" t="s">
        <v>400</v>
      </c>
      <c r="E77" s="7" t="n">
        <v>53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1</v>
      </c>
    </row>
    <row r="2" spans="1:2">
      <c r="B2" s="2" t="s">
        <v>386</v>
      </c>
    </row>
    <row r="3" spans="1:2">
      <c r="A3" s="4" t="s">
        <v>434</v>
      </c>
      <c r="B3" s="5" t="n">
        <v>348375</v>
      </c>
    </row>
    <row r="4" spans="1:2">
      <c r="A4" s="4" t="s">
        <v>435</v>
      </c>
      <c r="B4" s="4" t="s">
        <v>32</v>
      </c>
    </row>
    <row r="5" spans="1:2">
      <c r="A5" s="4" t="s">
        <v>436</v>
      </c>
      <c r="B5" s="5" t="n">
        <v>-34333</v>
      </c>
    </row>
    <row r="6" spans="1:2">
      <c r="A6" s="4" t="s">
        <v>437</v>
      </c>
      <c r="B6" s="4" t="s">
        <v>32</v>
      </c>
    </row>
    <row r="7" spans="1:2">
      <c r="A7" s="4" t="s">
        <v>438</v>
      </c>
      <c r="B7" s="5" t="n">
        <v>314042</v>
      </c>
    </row>
    <row r="8" spans="1:2">
      <c r="A8" s="4" t="s">
        <v>439</v>
      </c>
      <c r="B8" s="9" t="n">
        <v>2.2</v>
      </c>
    </row>
    <row r="9" spans="1:2">
      <c r="A9" s="4" t="s">
        <v>440</v>
      </c>
      <c r="B9" s="4" t="s">
        <v>32</v>
      </c>
    </row>
    <row r="10" spans="1:2">
      <c r="A10" s="4" t="s">
        <v>441</v>
      </c>
      <c r="B10" s="10" t="n">
        <v>2.16</v>
      </c>
    </row>
    <row r="11" spans="1:2">
      <c r="A11" s="4" t="s">
        <v>442</v>
      </c>
      <c r="B11" s="4" t="s">
        <v>32</v>
      </c>
    </row>
    <row r="12" spans="1:2">
      <c r="A12" s="4" t="s">
        <v>443</v>
      </c>
      <c r="B12" s="9" t="n">
        <v>2.2</v>
      </c>
    </row>
    <row r="13" spans="1:2">
      <c r="A13" s="4" t="s">
        <v>444</v>
      </c>
      <c r="B13" s="4" t="s">
        <v>445</v>
      </c>
    </row>
    <row r="14" spans="1:2">
      <c r="A14" s="4" t="s">
        <v>446</v>
      </c>
      <c r="B14" s="4" t="s">
        <v>447</v>
      </c>
    </row>
    <row r="15" spans="1:2">
      <c r="A15" s="4" t="s">
        <v>448</v>
      </c>
      <c r="B15" s="4" t="s">
        <v>32</v>
      </c>
    </row>
    <row r="16" spans="1:2">
      <c r="A16" s="4" t="s">
        <v>449</v>
      </c>
      <c r="B16" s="4" t="s">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451</v>
      </c>
    </row>
    <row r="2" spans="1:2">
      <c r="B2" s="2" t="s">
        <v>28</v>
      </c>
    </row>
    <row r="3" spans="1:2">
      <c r="A3" s="4" t="s">
        <v>452</v>
      </c>
    </row>
    <row r="4" spans="1:2">
      <c r="A4" s="4" t="s">
        <v>453</v>
      </c>
      <c r="B4" s="4" t="s">
        <v>454</v>
      </c>
    </row>
    <row r="5" spans="1:2">
      <c r="A5" s="4" t="s">
        <v>455</v>
      </c>
    </row>
    <row r="6" spans="1:2">
      <c r="A6" s="4" t="s">
        <v>453</v>
      </c>
      <c r="B6"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7</v>
      </c>
      <c r="C1" s="2" t="s">
        <v>2</v>
      </c>
      <c r="D1" s="2" t="s">
        <v>28</v>
      </c>
      <c r="E1" s="2" t="s">
        <v>74</v>
      </c>
      <c r="F1" s="2" t="s">
        <v>458</v>
      </c>
    </row>
    <row r="2" spans="1:6">
      <c r="A2" s="3" t="s">
        <v>29</v>
      </c>
    </row>
    <row r="3" spans="1:6">
      <c r="A3" s="4" t="s">
        <v>30</v>
      </c>
      <c r="C3" s="7" t="n">
        <v>51627</v>
      </c>
      <c r="D3" s="7" t="n">
        <v>749</v>
      </c>
    </row>
    <row r="4" spans="1:6">
      <c r="A4" s="4" t="s">
        <v>40</v>
      </c>
      <c r="C4" s="4" t="s">
        <v>32</v>
      </c>
      <c r="D4" s="5" t="n">
        <v>11227</v>
      </c>
    </row>
    <row r="5" spans="1:6">
      <c r="A5" s="4" t="s">
        <v>33</v>
      </c>
      <c r="C5" s="5" t="n">
        <v>3000</v>
      </c>
      <c r="D5" s="5" t="n">
        <v>9000</v>
      </c>
    </row>
    <row r="6" spans="1:6">
      <c r="A6" s="4" t="s">
        <v>34</v>
      </c>
      <c r="C6" s="5" t="n">
        <v>114851</v>
      </c>
      <c r="D6" s="5" t="n">
        <v>114851</v>
      </c>
    </row>
    <row r="7" spans="1:6">
      <c r="A7" s="4" t="s">
        <v>36</v>
      </c>
      <c r="C7" s="4" t="s">
        <v>32</v>
      </c>
      <c r="D7" s="5" t="n">
        <v>1700</v>
      </c>
    </row>
    <row r="8" spans="1:6">
      <c r="A8" s="4" t="s">
        <v>37</v>
      </c>
      <c r="C8" s="5" t="n">
        <v>169478</v>
      </c>
      <c r="D8" s="5" t="n">
        <v>170517</v>
      </c>
    </row>
    <row r="9" spans="1:6">
      <c r="A9" s="3" t="s">
        <v>38</v>
      </c>
    </row>
    <row r="10" spans="1:6">
      <c r="A10" s="4" t="s">
        <v>225</v>
      </c>
      <c r="C10" s="5" t="n">
        <v>1337944</v>
      </c>
      <c r="D10" s="5" t="n">
        <v>633105</v>
      </c>
    </row>
    <row r="11" spans="1:6">
      <c r="A11" s="4" t="s">
        <v>41</v>
      </c>
      <c r="C11" s="5" t="n">
        <v>14673</v>
      </c>
      <c r="D11" s="5" t="n">
        <v>14673</v>
      </c>
    </row>
    <row r="12" spans="1:6">
      <c r="A12" s="4" t="s">
        <v>42</v>
      </c>
      <c r="C12" s="5" t="n">
        <v>1522095</v>
      </c>
      <c r="D12" s="5" t="n">
        <v>829522</v>
      </c>
    </row>
    <row r="13" spans="1:6">
      <c r="A13" s="3" t="s">
        <v>43</v>
      </c>
    </row>
    <row r="14" spans="1:6">
      <c r="A14" s="4" t="s">
        <v>44</v>
      </c>
      <c r="C14" s="5" t="n">
        <v>29487</v>
      </c>
      <c r="D14" s="5" t="n">
        <v>26973</v>
      </c>
    </row>
    <row r="15" spans="1:6">
      <c r="A15" s="4" t="s">
        <v>45</v>
      </c>
      <c r="C15" s="5" t="n">
        <v>24340</v>
      </c>
      <c r="D15" s="5" t="n">
        <v>29428</v>
      </c>
    </row>
    <row r="16" spans="1:6">
      <c r="A16" s="4" t="s">
        <v>46</v>
      </c>
      <c r="C16" s="5" t="n">
        <v>64774</v>
      </c>
      <c r="D16" s="5" t="n">
        <v>20974</v>
      </c>
    </row>
    <row r="17" spans="1:6">
      <c r="A17" s="4" t="s">
        <v>47</v>
      </c>
      <c r="C17" s="5" t="n">
        <v>1002993</v>
      </c>
      <c r="D17" s="5" t="n">
        <v>2886965</v>
      </c>
    </row>
    <row r="18" spans="1:6">
      <c r="A18" s="4" t="s">
        <v>48</v>
      </c>
      <c r="C18" s="5" t="n">
        <v>127934</v>
      </c>
      <c r="D18" s="4" t="s">
        <v>32</v>
      </c>
    </row>
    <row r="19" spans="1:6">
      <c r="A19" s="4" t="s">
        <v>49</v>
      </c>
      <c r="C19" s="5" t="n">
        <v>1249528</v>
      </c>
      <c r="D19" s="5" t="n">
        <v>2964340</v>
      </c>
    </row>
    <row r="20" spans="1:6">
      <c r="A20" s="4" t="s">
        <v>50</v>
      </c>
      <c r="C20" s="5" t="n">
        <v>1249528</v>
      </c>
      <c r="D20" s="5" t="n">
        <v>2964340</v>
      </c>
    </row>
    <row r="21" spans="1:6">
      <c r="A21" s="4" t="s">
        <v>51</v>
      </c>
      <c r="C21" s="4" t="s">
        <v>32</v>
      </c>
      <c r="D21" s="4" t="s">
        <v>32</v>
      </c>
    </row>
    <row r="22" spans="1:6">
      <c r="A22" s="3" t="s">
        <v>459</v>
      </c>
    </row>
    <row r="23" spans="1:6">
      <c r="A23" s="4" t="s">
        <v>460</v>
      </c>
      <c r="C23" s="5" t="n">
        <v>9875</v>
      </c>
      <c r="D23" s="5" t="n">
        <v>8965</v>
      </c>
    </row>
    <row r="24" spans="1:6">
      <c r="A24" s="4" t="s">
        <v>54</v>
      </c>
      <c r="C24" s="5" t="n">
        <v>12843224</v>
      </c>
      <c r="D24" s="5" t="n">
        <v>9290344</v>
      </c>
    </row>
    <row r="25" spans="1:6">
      <c r="A25" s="4" t="s">
        <v>461</v>
      </c>
      <c r="C25" s="5" t="n">
        <v>60000</v>
      </c>
      <c r="D25" s="5" t="n">
        <v>35000</v>
      </c>
    </row>
    <row r="26" spans="1:6">
      <c r="A26" s="4" t="s">
        <v>56</v>
      </c>
      <c r="C26" s="5" t="n">
        <v>-12641382</v>
      </c>
      <c r="D26" s="5" t="n">
        <v>-11469936</v>
      </c>
    </row>
    <row r="27" spans="1:6">
      <c r="A27" s="4" t="s">
        <v>462</v>
      </c>
      <c r="C27" s="5" t="n">
        <v>272567</v>
      </c>
      <c r="D27" s="5" t="n">
        <v>-2134818</v>
      </c>
    </row>
    <row r="28" spans="1:6">
      <c r="A28" s="4" t="s">
        <v>463</v>
      </c>
      <c r="C28" s="5" t="n">
        <v>1522095</v>
      </c>
      <c r="D28" s="5" t="n">
        <v>829522</v>
      </c>
    </row>
    <row r="29" spans="1:6">
      <c r="A29" s="4" t="s">
        <v>59</v>
      </c>
    </row>
    <row r="30" spans="1:6">
      <c r="A30" s="3" t="s">
        <v>459</v>
      </c>
    </row>
    <row r="31" spans="1:6">
      <c r="A31" s="4" t="s">
        <v>60</v>
      </c>
      <c r="C31" s="5" t="n">
        <v>500</v>
      </c>
      <c r="D31" s="5" t="n">
        <v>500</v>
      </c>
    </row>
    <row r="32" spans="1:6">
      <c r="A32" s="4" t="s">
        <v>61</v>
      </c>
    </row>
    <row r="33" spans="1:6">
      <c r="A33" s="3" t="s">
        <v>459</v>
      </c>
    </row>
    <row r="34" spans="1:6">
      <c r="A34" s="4" t="s">
        <v>60</v>
      </c>
      <c r="C34" s="7" t="n">
        <v>350</v>
      </c>
      <c r="D34" s="7" t="n">
        <v>309</v>
      </c>
    </row>
    <row r="35" spans="1:6">
      <c r="A35" s="4" t="s">
        <v>464</v>
      </c>
    </row>
    <row r="36" spans="1:6">
      <c r="A36" s="3" t="s">
        <v>29</v>
      </c>
    </row>
    <row r="37" spans="1:6">
      <c r="A37" s="4" t="s">
        <v>30</v>
      </c>
      <c r="E37" s="7" t="n">
        <v>121061</v>
      </c>
      <c r="F37" s="7" t="n">
        <v>15691</v>
      </c>
    </row>
    <row r="38" spans="1:6">
      <c r="A38" s="4" t="s">
        <v>465</v>
      </c>
      <c r="E38" s="5" t="n">
        <v>15000</v>
      </c>
    </row>
    <row r="39" spans="1:6">
      <c r="A39" s="4" t="s">
        <v>40</v>
      </c>
      <c r="E39" s="5" t="n">
        <v>43786</v>
      </c>
    </row>
    <row r="40" spans="1:6">
      <c r="A40" s="4" t="s">
        <v>33</v>
      </c>
      <c r="E40" s="5" t="n">
        <v>2500</v>
      </c>
    </row>
    <row r="41" spans="1:6">
      <c r="A41" s="4" t="s">
        <v>34</v>
      </c>
      <c r="E41" s="5" t="n">
        <v>17730</v>
      </c>
    </row>
    <row r="42" spans="1:6">
      <c r="A42" s="4" t="s">
        <v>36</v>
      </c>
      <c r="E42" s="5" t="n">
        <v>1760</v>
      </c>
    </row>
    <row r="43" spans="1:6">
      <c r="A43" s="4" t="s">
        <v>37</v>
      </c>
      <c r="E43" s="5" t="n">
        <v>201837</v>
      </c>
    </row>
    <row r="44" spans="1:6">
      <c r="A44" s="3" t="s">
        <v>38</v>
      </c>
    </row>
    <row r="45" spans="1:6">
      <c r="A45" s="4" t="s">
        <v>225</v>
      </c>
      <c r="E45" s="5" t="n">
        <v>305568</v>
      </c>
    </row>
    <row r="46" spans="1:6">
      <c r="A46" s="4" t="s">
        <v>40</v>
      </c>
      <c r="E46" s="4" t="s">
        <v>32</v>
      </c>
    </row>
    <row r="47" spans="1:6">
      <c r="A47" s="4" t="s">
        <v>41</v>
      </c>
      <c r="E47" s="5" t="n">
        <v>700</v>
      </c>
    </row>
    <row r="48" spans="1:6">
      <c r="A48" s="4" t="s">
        <v>42</v>
      </c>
      <c r="E48" s="5" t="n">
        <v>508105</v>
      </c>
    </row>
    <row r="49" spans="1:6">
      <c r="A49" s="3" t="s">
        <v>43</v>
      </c>
    </row>
    <row r="50" spans="1:6">
      <c r="A50" s="4" t="s">
        <v>44</v>
      </c>
      <c r="E50" s="5" t="n">
        <v>23331</v>
      </c>
    </row>
    <row r="51" spans="1:6">
      <c r="A51" s="4" t="s">
        <v>45</v>
      </c>
      <c r="E51" s="5" t="n">
        <v>29745</v>
      </c>
    </row>
    <row r="52" spans="1:6">
      <c r="A52" s="4" t="s">
        <v>46</v>
      </c>
      <c r="E52" s="5" t="n">
        <v>993</v>
      </c>
    </row>
    <row r="53" spans="1:6">
      <c r="A53" s="4" t="s">
        <v>47</v>
      </c>
      <c r="E53" s="5" t="n">
        <v>21419</v>
      </c>
    </row>
    <row r="54" spans="1:6">
      <c r="A54" s="4" t="s">
        <v>48</v>
      </c>
      <c r="E54" s="5" t="n">
        <v>14458</v>
      </c>
    </row>
    <row r="55" spans="1:6">
      <c r="A55" s="4" t="s">
        <v>466</v>
      </c>
      <c r="E55" s="5" t="n">
        <v>125000</v>
      </c>
    </row>
    <row r="56" spans="1:6">
      <c r="A56" s="4" t="s">
        <v>49</v>
      </c>
      <c r="E56" s="5" t="n">
        <v>214946</v>
      </c>
    </row>
    <row r="57" spans="1:6">
      <c r="A57" s="4" t="s">
        <v>50</v>
      </c>
      <c r="E57" s="5" t="n">
        <v>214946</v>
      </c>
    </row>
    <row r="58" spans="1:6">
      <c r="A58" s="4" t="s">
        <v>51</v>
      </c>
      <c r="E58" s="4" t="s">
        <v>32</v>
      </c>
    </row>
    <row r="59" spans="1:6">
      <c r="A59" s="3" t="s">
        <v>459</v>
      </c>
    </row>
    <row r="60" spans="1:6">
      <c r="A60" s="4" t="s">
        <v>460</v>
      </c>
      <c r="E60" s="5" t="n">
        <v>8388</v>
      </c>
    </row>
    <row r="61" spans="1:6">
      <c r="A61" s="4" t="s">
        <v>54</v>
      </c>
      <c r="E61" s="5" t="n">
        <v>5538477</v>
      </c>
    </row>
    <row r="62" spans="1:6">
      <c r="A62" s="4" t="s">
        <v>461</v>
      </c>
      <c r="E62" s="5" t="n">
        <v>35000</v>
      </c>
    </row>
    <row r="63" spans="1:6">
      <c r="A63" s="4" t="s">
        <v>56</v>
      </c>
      <c r="E63" s="5" t="n">
        <v>-5289439</v>
      </c>
    </row>
    <row r="64" spans="1:6">
      <c r="A64" s="4" t="s">
        <v>462</v>
      </c>
      <c r="E64" s="5" t="n">
        <v>293159</v>
      </c>
    </row>
    <row r="65" spans="1:6">
      <c r="A65" s="4" t="s">
        <v>463</v>
      </c>
      <c r="E65" s="5" t="n">
        <v>508105</v>
      </c>
    </row>
    <row r="66" spans="1:6">
      <c r="A66" s="4" t="s">
        <v>467</v>
      </c>
    </row>
    <row r="67" spans="1:6">
      <c r="A67" s="3" t="s">
        <v>459</v>
      </c>
    </row>
    <row r="68" spans="1:6">
      <c r="A68" s="4" t="s">
        <v>60</v>
      </c>
      <c r="E68" s="5" t="n">
        <v>500</v>
      </c>
    </row>
    <row r="69" spans="1:6">
      <c r="A69" s="4" t="s">
        <v>468</v>
      </c>
    </row>
    <row r="70" spans="1:6">
      <c r="A70" s="3" t="s">
        <v>459</v>
      </c>
    </row>
    <row r="71" spans="1:6">
      <c r="A71" s="4" t="s">
        <v>60</v>
      </c>
      <c r="E71" s="5" t="n">
        <v>233</v>
      </c>
    </row>
    <row r="72" spans="1:6">
      <c r="A72" s="4" t="s">
        <v>469</v>
      </c>
    </row>
    <row r="73" spans="1:6">
      <c r="A73" s="3" t="s">
        <v>29</v>
      </c>
    </row>
    <row r="74" spans="1:6">
      <c r="A74" s="4" t="s">
        <v>30</v>
      </c>
      <c r="E74" s="4" t="s">
        <v>32</v>
      </c>
      <c r="F74" s="4" t="s">
        <v>32</v>
      </c>
    </row>
    <row r="75" spans="1:6">
      <c r="A75" s="4" t="s">
        <v>465</v>
      </c>
      <c r="E75" s="4" t="s">
        <v>32</v>
      </c>
    </row>
    <row r="76" spans="1:6">
      <c r="A76" s="4" t="s">
        <v>40</v>
      </c>
      <c r="B76" s="4" t="s">
        <v>470</v>
      </c>
      <c r="E76" s="5" t="n">
        <v>-43786</v>
      </c>
    </row>
    <row r="77" spans="1:6">
      <c r="A77" s="4" t="s">
        <v>33</v>
      </c>
      <c r="E77" s="4" t="s">
        <v>32</v>
      </c>
    </row>
    <row r="78" spans="1:6">
      <c r="A78" s="4" t="s">
        <v>34</v>
      </c>
      <c r="E78" s="4" t="s">
        <v>32</v>
      </c>
    </row>
    <row r="79" spans="1:6">
      <c r="A79" s="4" t="s">
        <v>36</v>
      </c>
      <c r="E79" s="4" t="s">
        <v>32</v>
      </c>
    </row>
    <row r="80" spans="1:6">
      <c r="A80" s="4" t="s">
        <v>37</v>
      </c>
      <c r="E80" s="5" t="n">
        <v>-43786</v>
      </c>
    </row>
    <row r="81" spans="1:6">
      <c r="A81" s="3" t="s">
        <v>38</v>
      </c>
    </row>
    <row r="82" spans="1:6">
      <c r="A82" s="4" t="s">
        <v>225</v>
      </c>
      <c r="B82" s="4" t="s">
        <v>471</v>
      </c>
      <c r="E82" s="5" t="n">
        <v>-3438</v>
      </c>
    </row>
    <row r="83" spans="1:6">
      <c r="A83" s="4" t="s">
        <v>40</v>
      </c>
      <c r="B83" s="4" t="s">
        <v>470</v>
      </c>
      <c r="E83" s="5" t="n">
        <v>43786</v>
      </c>
    </row>
    <row r="84" spans="1:6">
      <c r="A84" s="4" t="s">
        <v>41</v>
      </c>
      <c r="E84" s="4" t="s">
        <v>32</v>
      </c>
    </row>
    <row r="85" spans="1:6">
      <c r="A85" s="4" t="s">
        <v>42</v>
      </c>
      <c r="E85" s="5" t="n">
        <v>-3438</v>
      </c>
    </row>
    <row r="86" spans="1:6">
      <c r="A86" s="3" t="s">
        <v>43</v>
      </c>
    </row>
    <row r="87" spans="1:6">
      <c r="A87" s="4" t="s">
        <v>44</v>
      </c>
      <c r="E87" s="4" t="s">
        <v>32</v>
      </c>
    </row>
    <row r="88" spans="1:6">
      <c r="A88" s="4" t="s">
        <v>45</v>
      </c>
      <c r="B88" s="4" t="s">
        <v>472</v>
      </c>
      <c r="E88" s="5" t="n">
        <v>8468</v>
      </c>
    </row>
    <row r="89" spans="1:6">
      <c r="A89" s="4" t="s">
        <v>46</v>
      </c>
      <c r="B89" s="4" t="s">
        <v>472</v>
      </c>
      <c r="E89" s="5" t="n">
        <v>-993</v>
      </c>
    </row>
    <row r="90" spans="1:6">
      <c r="A90" s="4" t="s">
        <v>47</v>
      </c>
      <c r="B90" s="4" t="s">
        <v>473</v>
      </c>
      <c r="E90" s="5" t="n">
        <v>63404</v>
      </c>
    </row>
    <row r="91" spans="1:6">
      <c r="A91" s="4" t="s">
        <v>48</v>
      </c>
      <c r="E91" s="4" t="s">
        <v>32</v>
      </c>
    </row>
    <row r="92" spans="1:6">
      <c r="A92" s="4" t="s">
        <v>466</v>
      </c>
      <c r="E92" s="4" t="s">
        <v>32</v>
      </c>
    </row>
    <row r="93" spans="1:6">
      <c r="A93" s="4" t="s">
        <v>49</v>
      </c>
      <c r="E93" s="5" t="n">
        <v>70879</v>
      </c>
    </row>
    <row r="94" spans="1:6">
      <c r="A94" s="4" t="s">
        <v>50</v>
      </c>
      <c r="E94" s="5" t="n">
        <v>70879</v>
      </c>
    </row>
    <row r="95" spans="1:6">
      <c r="A95" s="4" t="s">
        <v>51</v>
      </c>
      <c r="E95" s="4" t="s">
        <v>32</v>
      </c>
    </row>
    <row r="96" spans="1:6">
      <c r="A96" s="3" t="s">
        <v>459</v>
      </c>
    </row>
    <row r="97" spans="1:6">
      <c r="A97" s="4" t="s">
        <v>460</v>
      </c>
      <c r="E97" s="4" t="s">
        <v>32</v>
      </c>
    </row>
    <row r="98" spans="1:6">
      <c r="A98" s="4" t="s">
        <v>54</v>
      </c>
      <c r="B98" s="4" t="s">
        <v>474</v>
      </c>
      <c r="E98" s="5" t="n">
        <v>1424603</v>
      </c>
    </row>
    <row r="99" spans="1:6">
      <c r="A99" s="4" t="s">
        <v>461</v>
      </c>
      <c r="E99" s="4" t="s">
        <v>32</v>
      </c>
    </row>
    <row r="100" spans="1:6">
      <c r="A100" s="4" t="s">
        <v>56</v>
      </c>
      <c r="B100" s="4" t="s">
        <v>475</v>
      </c>
      <c r="E100" s="5" t="n">
        <v>-1498920</v>
      </c>
    </row>
    <row r="101" spans="1:6">
      <c r="A101" s="4" t="s">
        <v>462</v>
      </c>
      <c r="E101" s="5" t="n">
        <v>-74317</v>
      </c>
    </row>
    <row r="102" spans="1:6">
      <c r="A102" s="4" t="s">
        <v>463</v>
      </c>
      <c r="E102" s="5" t="n">
        <v>-3438</v>
      </c>
    </row>
    <row r="103" spans="1:6">
      <c r="A103" s="4" t="s">
        <v>476</v>
      </c>
    </row>
    <row r="104" spans="1:6">
      <c r="A104" s="3" t="s">
        <v>459</v>
      </c>
    </row>
    <row r="105" spans="1:6">
      <c r="A105" s="4" t="s">
        <v>60</v>
      </c>
      <c r="E105" s="4" t="s">
        <v>32</v>
      </c>
    </row>
    <row r="106" spans="1:6">
      <c r="A106" s="4" t="s">
        <v>477</v>
      </c>
    </row>
    <row r="107" spans="1:6">
      <c r="A107" s="3" t="s">
        <v>459</v>
      </c>
    </row>
    <row r="108" spans="1:6">
      <c r="A108" s="4" t="s">
        <v>60</v>
      </c>
      <c r="E108" s="4" t="s">
        <v>32</v>
      </c>
    </row>
    <row r="109" spans="1:6">
      <c r="A109" s="4" t="s">
        <v>478</v>
      </c>
    </row>
    <row r="110" spans="1:6">
      <c r="A110" s="3" t="s">
        <v>29</v>
      </c>
    </row>
    <row r="111" spans="1:6">
      <c r="A111" s="4" t="s">
        <v>30</v>
      </c>
      <c r="E111" s="5" t="n">
        <v>121061</v>
      </c>
      <c r="F111" s="7" t="n">
        <v>15691</v>
      </c>
    </row>
    <row r="112" spans="1:6">
      <c r="A112" s="4" t="s">
        <v>465</v>
      </c>
      <c r="E112" s="5" t="n">
        <v>15000</v>
      </c>
    </row>
    <row r="113" spans="1:6">
      <c r="A113" s="4" t="s">
        <v>40</v>
      </c>
      <c r="E113" s="4" t="s">
        <v>32</v>
      </c>
    </row>
    <row r="114" spans="1:6">
      <c r="A114" s="4" t="s">
        <v>33</v>
      </c>
      <c r="E114" s="5" t="n">
        <v>2500</v>
      </c>
    </row>
    <row r="115" spans="1:6">
      <c r="A115" s="4" t="s">
        <v>34</v>
      </c>
      <c r="E115" s="5" t="n">
        <v>17730</v>
      </c>
    </row>
    <row r="116" spans="1:6">
      <c r="A116" s="4" t="s">
        <v>36</v>
      </c>
      <c r="E116" s="5" t="n">
        <v>1760</v>
      </c>
    </row>
    <row r="117" spans="1:6">
      <c r="A117" s="4" t="s">
        <v>37</v>
      </c>
      <c r="E117" s="5" t="n">
        <v>158051</v>
      </c>
    </row>
    <row r="118" spans="1:6">
      <c r="A118" s="3" t="s">
        <v>38</v>
      </c>
    </row>
    <row r="119" spans="1:6">
      <c r="A119" s="4" t="s">
        <v>225</v>
      </c>
      <c r="E119" s="5" t="n">
        <v>302130</v>
      </c>
    </row>
    <row r="120" spans="1:6">
      <c r="A120" s="4" t="s">
        <v>40</v>
      </c>
      <c r="E120" s="5" t="n">
        <v>43786</v>
      </c>
    </row>
    <row r="121" spans="1:6">
      <c r="A121" s="4" t="s">
        <v>41</v>
      </c>
      <c r="E121" s="5" t="n">
        <v>700</v>
      </c>
    </row>
    <row r="122" spans="1:6">
      <c r="A122" s="4" t="s">
        <v>42</v>
      </c>
      <c r="E122" s="5" t="n">
        <v>504667</v>
      </c>
    </row>
    <row r="123" spans="1:6">
      <c r="A123" s="3" t="s">
        <v>43</v>
      </c>
    </row>
    <row r="124" spans="1:6">
      <c r="A124" s="4" t="s">
        <v>44</v>
      </c>
      <c r="E124" s="5" t="n">
        <v>23331</v>
      </c>
    </row>
    <row r="125" spans="1:6">
      <c r="A125" s="4" t="s">
        <v>45</v>
      </c>
      <c r="E125" s="5" t="n">
        <v>38213</v>
      </c>
    </row>
    <row r="126" spans="1:6">
      <c r="A126" s="4" t="s">
        <v>46</v>
      </c>
      <c r="E126" s="4" t="s">
        <v>32</v>
      </c>
    </row>
    <row r="127" spans="1:6">
      <c r="A127" s="4" t="s">
        <v>47</v>
      </c>
      <c r="E127" s="5" t="n">
        <v>84823</v>
      </c>
    </row>
    <row r="128" spans="1:6">
      <c r="A128" s="4" t="s">
        <v>48</v>
      </c>
      <c r="E128" s="5" t="n">
        <v>14458</v>
      </c>
    </row>
    <row r="129" spans="1:6">
      <c r="A129" s="4" t="s">
        <v>466</v>
      </c>
      <c r="E129" s="5" t="n">
        <v>125000</v>
      </c>
    </row>
    <row r="130" spans="1:6">
      <c r="A130" s="4" t="s">
        <v>49</v>
      </c>
      <c r="E130" s="5" t="n">
        <v>285825</v>
      </c>
    </row>
    <row r="131" spans="1:6">
      <c r="A131" s="4" t="s">
        <v>50</v>
      </c>
      <c r="E131" s="5" t="n">
        <v>285825</v>
      </c>
    </row>
    <row r="132" spans="1:6">
      <c r="A132" s="4" t="s">
        <v>51</v>
      </c>
      <c r="E132" s="4" t="s">
        <v>32</v>
      </c>
    </row>
    <row r="133" spans="1:6">
      <c r="A133" s="3" t="s">
        <v>459</v>
      </c>
    </row>
    <row r="134" spans="1:6">
      <c r="A134" s="4" t="s">
        <v>460</v>
      </c>
      <c r="E134" s="5" t="n">
        <v>8388</v>
      </c>
    </row>
    <row r="135" spans="1:6">
      <c r="A135" s="4" t="s">
        <v>54</v>
      </c>
      <c r="E135" s="5" t="n">
        <v>6963080</v>
      </c>
    </row>
    <row r="136" spans="1:6">
      <c r="A136" s="4" t="s">
        <v>461</v>
      </c>
      <c r="E136" s="5" t="n">
        <v>35000</v>
      </c>
    </row>
    <row r="137" spans="1:6">
      <c r="A137" s="4" t="s">
        <v>56</v>
      </c>
      <c r="E137" s="5" t="n">
        <v>-6788359</v>
      </c>
    </row>
    <row r="138" spans="1:6">
      <c r="A138" s="4" t="s">
        <v>462</v>
      </c>
      <c r="E138" s="5" t="n">
        <v>218842</v>
      </c>
    </row>
    <row r="139" spans="1:6">
      <c r="A139" s="4" t="s">
        <v>463</v>
      </c>
      <c r="E139" s="5" t="n">
        <v>504667</v>
      </c>
    </row>
    <row r="140" spans="1:6">
      <c r="A140" s="4" t="s">
        <v>479</v>
      </c>
    </row>
    <row r="141" spans="1:6">
      <c r="A141" s="3" t="s">
        <v>459</v>
      </c>
    </row>
    <row r="142" spans="1:6">
      <c r="A142" s="4" t="s">
        <v>60</v>
      </c>
      <c r="E142" s="5" t="n">
        <v>500</v>
      </c>
    </row>
    <row r="143" spans="1:6">
      <c r="A143" s="4" t="s">
        <v>480</v>
      </c>
    </row>
    <row r="144" spans="1:6">
      <c r="A144" s="3" t="s">
        <v>459</v>
      </c>
    </row>
    <row r="145" spans="1:6">
      <c r="A145" s="4" t="s">
        <v>60</v>
      </c>
      <c r="E145" s="7" t="n">
        <v>233</v>
      </c>
    </row>
    <row r="146" spans="1:6"/>
    <row r="147" spans="1:6">
      <c r="A147" s="4" t="s">
        <v>470</v>
      </c>
      <c r="B147" s="4" t="s">
        <v>481</v>
      </c>
    </row>
    <row r="148" spans="1:6">
      <c r="A148" s="4" t="s">
        <v>471</v>
      </c>
      <c r="B148" s="4" t="s">
        <v>482</v>
      </c>
    </row>
    <row r="149" spans="1:6">
      <c r="A149" s="4" t="s">
        <v>472</v>
      </c>
      <c r="B149" s="4" t="s">
        <v>483</v>
      </c>
    </row>
    <row r="150" spans="1:6">
      <c r="A150" s="4" t="s">
        <v>473</v>
      </c>
      <c r="B150" s="4" t="s">
        <v>484</v>
      </c>
    </row>
    <row r="151" spans="1:6">
      <c r="A151" s="4" t="s">
        <v>485</v>
      </c>
      <c r="B151" s="4" t="s">
        <v>486</v>
      </c>
    </row>
    <row r="152" spans="1:6">
      <c r="A152" s="4" t="s">
        <v>487</v>
      </c>
      <c r="B152" s="4" t="s">
        <v>488</v>
      </c>
    </row>
  </sheetData>
  <mergeCells count="8">
    <mergeCell ref="A1:B1"/>
    <mergeCell ref="A146:E146"/>
    <mergeCell ref="B147:E147"/>
    <mergeCell ref="B148:E148"/>
    <mergeCell ref="B149:E149"/>
    <mergeCell ref="B150:E150"/>
    <mergeCell ref="B151:E151"/>
    <mergeCell ref="B152:E1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20"/>
  </cols>
  <sheetData>
    <row r="1" spans="1:7">
      <c r="A1" s="1" t="s">
        <v>489</v>
      </c>
      <c r="C1" s="2" t="s">
        <v>73</v>
      </c>
      <c r="E1" s="2" t="s">
        <v>1</v>
      </c>
    </row>
    <row r="2" spans="1:7">
      <c r="C2" s="2" t="s">
        <v>2</v>
      </c>
      <c r="D2" s="2" t="s">
        <v>74</v>
      </c>
      <c r="E2" s="2" t="s">
        <v>2</v>
      </c>
      <c r="F2" s="2" t="s">
        <v>74</v>
      </c>
    </row>
    <row r="3" spans="1:7">
      <c r="A3" s="3" t="s">
        <v>490</v>
      </c>
    </row>
    <row r="4" spans="1:7">
      <c r="A4" s="4" t="s">
        <v>76</v>
      </c>
      <c r="C4" s="7" t="n">
        <v>77913</v>
      </c>
      <c r="D4" s="7" t="n">
        <v>59498</v>
      </c>
      <c r="E4" s="7" t="n">
        <v>178378</v>
      </c>
      <c r="F4" s="7" t="n">
        <v>59498</v>
      </c>
    </row>
    <row r="5" spans="1:7">
      <c r="A5" s="4" t="s">
        <v>491</v>
      </c>
      <c r="C5" s="5" t="n">
        <v>9557</v>
      </c>
      <c r="D5" s="5" t="n">
        <v>45590</v>
      </c>
      <c r="E5" s="5" t="n">
        <v>24337</v>
      </c>
      <c r="F5" s="5" t="n">
        <v>45590</v>
      </c>
    </row>
    <row r="6" spans="1:7">
      <c r="A6" s="4" t="s">
        <v>78</v>
      </c>
      <c r="C6" s="5" t="n">
        <v>87470</v>
      </c>
      <c r="D6" s="5" t="n">
        <v>105088</v>
      </c>
      <c r="E6" s="5" t="n">
        <v>202715</v>
      </c>
      <c r="F6" s="5" t="n">
        <v>105088</v>
      </c>
    </row>
    <row r="7" spans="1:7">
      <c r="A7" s="4" t="s">
        <v>79</v>
      </c>
      <c r="C7" s="5" t="n">
        <v>232896</v>
      </c>
      <c r="D7" s="5" t="n">
        <v>50256</v>
      </c>
      <c r="E7" s="5" t="n">
        <v>434156</v>
      </c>
      <c r="F7" s="5" t="n">
        <v>50256</v>
      </c>
    </row>
    <row r="8" spans="1:7">
      <c r="A8" s="4" t="s">
        <v>492</v>
      </c>
      <c r="C8" s="5" t="n">
        <v>-145426</v>
      </c>
      <c r="D8" s="5" t="n">
        <v>54832</v>
      </c>
      <c r="E8" s="5" t="n">
        <v>-231441</v>
      </c>
      <c r="F8" s="5" t="n">
        <v>54832</v>
      </c>
    </row>
    <row r="9" spans="1:7">
      <c r="A9" s="3" t="s">
        <v>81</v>
      </c>
    </row>
    <row r="10" spans="1:7">
      <c r="A10" s="4" t="s">
        <v>82</v>
      </c>
      <c r="C10" s="5" t="n">
        <v>173512</v>
      </c>
      <c r="D10" s="5" t="n">
        <v>498228</v>
      </c>
      <c r="E10" s="5" t="n">
        <v>730434</v>
      </c>
      <c r="F10" s="5" t="n">
        <v>659586</v>
      </c>
    </row>
    <row r="11" spans="1:7">
      <c r="A11" s="4" t="s">
        <v>84</v>
      </c>
      <c r="C11" s="5" t="n">
        <v>173512</v>
      </c>
      <c r="D11" s="5" t="n">
        <v>498228</v>
      </c>
      <c r="E11" s="5" t="n">
        <v>2828364</v>
      </c>
      <c r="F11" s="5" t="n">
        <v>659586</v>
      </c>
    </row>
    <row r="12" spans="1:7">
      <c r="A12" s="4" t="s">
        <v>85</v>
      </c>
      <c r="C12" s="5" t="n">
        <v>-318938</v>
      </c>
      <c r="D12" s="5" t="n">
        <v>-443396</v>
      </c>
      <c r="E12" s="5" t="n">
        <v>-3059805</v>
      </c>
      <c r="F12" s="5" t="n">
        <v>-604754</v>
      </c>
    </row>
    <row r="13" spans="1:7">
      <c r="A13" s="3" t="s">
        <v>86</v>
      </c>
    </row>
    <row r="14" spans="1:7">
      <c r="A14" s="4" t="s">
        <v>87</v>
      </c>
      <c r="C14" s="4" t="s">
        <v>32</v>
      </c>
      <c r="D14" s="5" t="n">
        <v>1304</v>
      </c>
      <c r="E14" s="4" t="s">
        <v>32</v>
      </c>
      <c r="F14" s="5" t="n">
        <v>1402</v>
      </c>
    </row>
    <row r="15" spans="1:7">
      <c r="A15" s="4" t="s">
        <v>88</v>
      </c>
      <c r="C15" s="5" t="n">
        <v>-41328</v>
      </c>
      <c r="D15" s="5" t="n">
        <v>-56827</v>
      </c>
      <c r="E15" s="5" t="n">
        <v>-44652</v>
      </c>
      <c r="F15" s="5" t="n">
        <v>-143707</v>
      </c>
    </row>
    <row r="16" spans="1:7">
      <c r="A16" s="4" t="s">
        <v>493</v>
      </c>
      <c r="C16" s="5" t="n">
        <v>-25266</v>
      </c>
      <c r="D16" s="5" t="n">
        <v>7193</v>
      </c>
      <c r="E16" s="5" t="n">
        <v>-32504</v>
      </c>
      <c r="F16" s="5" t="n">
        <v>288416</v>
      </c>
    </row>
    <row r="17" spans="1:7">
      <c r="A17" s="4" t="s">
        <v>90</v>
      </c>
      <c r="C17" s="4" t="s">
        <v>32</v>
      </c>
      <c r="D17" s="5" t="n">
        <v>64987</v>
      </c>
      <c r="E17" s="4" t="s">
        <v>32</v>
      </c>
      <c r="F17" s="5" t="n">
        <v>3876</v>
      </c>
    </row>
    <row r="18" spans="1:7">
      <c r="A18" s="4" t="s">
        <v>494</v>
      </c>
      <c r="C18" s="4" t="s">
        <v>32</v>
      </c>
      <c r="D18" s="5" t="n">
        <v>3259</v>
      </c>
      <c r="E18" s="4" t="s">
        <v>32</v>
      </c>
      <c r="F18" s="5" t="n">
        <v>7934</v>
      </c>
    </row>
    <row r="19" spans="1:7">
      <c r="A19" s="4" t="s">
        <v>92</v>
      </c>
      <c r="C19" s="5" t="n">
        <v>914308</v>
      </c>
      <c r="D19" s="5" t="n">
        <v>-404539</v>
      </c>
      <c r="E19" s="5" t="n">
        <v>1965515</v>
      </c>
      <c r="F19" s="5" t="n">
        <v>-416288</v>
      </c>
    </row>
    <row r="20" spans="1:7">
      <c r="A20" s="4" t="s">
        <v>93</v>
      </c>
      <c r="C20" s="4" t="s">
        <v>32</v>
      </c>
      <c r="D20" s="5" t="n">
        <v>-25000</v>
      </c>
      <c r="E20" s="4" t="s">
        <v>32</v>
      </c>
      <c r="F20" s="5" t="n">
        <v>-25000</v>
      </c>
    </row>
    <row r="21" spans="1:7">
      <c r="A21" s="4" t="s">
        <v>94</v>
      </c>
      <c r="C21" s="5" t="n">
        <v>847714</v>
      </c>
      <c r="D21" s="5" t="n">
        <v>-539597</v>
      </c>
      <c r="E21" s="5" t="n">
        <v>1888359</v>
      </c>
      <c r="F21" s="5" t="n">
        <v>-291119</v>
      </c>
    </row>
    <row r="22" spans="1:7">
      <c r="A22" s="4" t="s">
        <v>495</v>
      </c>
      <c r="C22" s="5" t="n">
        <v>528776</v>
      </c>
      <c r="D22" s="5" t="n">
        <v>-982993</v>
      </c>
      <c r="E22" s="5" t="n">
        <v>-1171446</v>
      </c>
      <c r="F22" s="5" t="n">
        <v>-895873</v>
      </c>
    </row>
    <row r="23" spans="1:7">
      <c r="A23" s="4" t="s">
        <v>96</v>
      </c>
      <c r="C23" s="4" t="s">
        <v>32</v>
      </c>
      <c r="D23" s="4" t="s">
        <v>32</v>
      </c>
      <c r="E23" s="4" t="s">
        <v>32</v>
      </c>
      <c r="F23" s="4" t="s">
        <v>32</v>
      </c>
    </row>
    <row r="24" spans="1:7">
      <c r="A24" s="4" t="s">
        <v>104</v>
      </c>
      <c r="C24" s="7" t="n">
        <v>528776</v>
      </c>
      <c r="D24" s="7" t="n">
        <v>-982993</v>
      </c>
      <c r="E24" s="7" t="n">
        <v>-1171446</v>
      </c>
      <c r="F24" s="7" t="n">
        <v>-895873</v>
      </c>
    </row>
    <row r="25" spans="1:7">
      <c r="A25" s="3" t="s">
        <v>496</v>
      </c>
    </row>
    <row r="26" spans="1:7">
      <c r="A26" s="4" t="s">
        <v>99</v>
      </c>
      <c r="C26" s="9" t="n">
        <v>0.05</v>
      </c>
      <c r="D26" s="9" t="n">
        <v>-0.12</v>
      </c>
      <c r="E26" s="9" t="n">
        <v>-0.12</v>
      </c>
      <c r="F26" s="9" t="n">
        <v>-0.12</v>
      </c>
    </row>
    <row r="27" spans="1:7">
      <c r="A27" s="3" t="s">
        <v>101</v>
      </c>
    </row>
    <row r="28" spans="1:7">
      <c r="A28" s="4" t="s">
        <v>99</v>
      </c>
      <c r="C28" s="5" t="n">
        <v>9868668</v>
      </c>
      <c r="D28" s="5" t="n">
        <v>8252873</v>
      </c>
      <c r="E28" s="5" t="n">
        <v>9560842</v>
      </c>
      <c r="F28" s="5" t="n">
        <v>7711319</v>
      </c>
    </row>
    <row r="29" spans="1:7">
      <c r="A29" s="4" t="s">
        <v>464</v>
      </c>
    </row>
    <row r="30" spans="1:7">
      <c r="A30" s="3" t="s">
        <v>490</v>
      </c>
    </row>
    <row r="31" spans="1:7">
      <c r="A31" s="4" t="s">
        <v>76</v>
      </c>
      <c r="D31" s="7" t="n">
        <v>59498</v>
      </c>
      <c r="F31" s="7" t="n">
        <v>59498</v>
      </c>
    </row>
    <row r="32" spans="1:7">
      <c r="A32" s="4" t="s">
        <v>491</v>
      </c>
      <c r="D32" s="5" t="n">
        <v>45590</v>
      </c>
      <c r="F32" s="5" t="n">
        <v>45590</v>
      </c>
    </row>
    <row r="33" spans="1:7">
      <c r="A33" s="4" t="s">
        <v>78</v>
      </c>
      <c r="D33" s="5" t="n">
        <v>105088</v>
      </c>
      <c r="F33" s="5" t="n">
        <v>105088</v>
      </c>
    </row>
    <row r="34" spans="1:7">
      <c r="A34" s="4" t="s">
        <v>79</v>
      </c>
      <c r="D34" s="5" t="n">
        <v>46818</v>
      </c>
      <c r="F34" s="5" t="n">
        <v>46818</v>
      </c>
    </row>
    <row r="35" spans="1:7">
      <c r="A35" s="4" t="s">
        <v>492</v>
      </c>
      <c r="D35" s="5" t="n">
        <v>58270</v>
      </c>
      <c r="F35" s="5" t="n">
        <v>58270</v>
      </c>
    </row>
    <row r="36" spans="1:7">
      <c r="A36" s="3" t="s">
        <v>81</v>
      </c>
    </row>
    <row r="37" spans="1:7">
      <c r="A37" s="4" t="s">
        <v>82</v>
      </c>
      <c r="D37" s="5" t="n">
        <v>494247</v>
      </c>
      <c r="F37" s="5" t="n">
        <v>634124</v>
      </c>
    </row>
    <row r="38" spans="1:7">
      <c r="A38" s="4" t="s">
        <v>84</v>
      </c>
      <c r="D38" s="5" t="n">
        <v>494247</v>
      </c>
      <c r="F38" s="5" t="n">
        <v>634124</v>
      </c>
    </row>
    <row r="39" spans="1:7">
      <c r="A39" s="4" t="s">
        <v>85</v>
      </c>
      <c r="D39" s="5" t="n">
        <v>-435977</v>
      </c>
      <c r="F39" s="5" t="n">
        <v>-575854</v>
      </c>
    </row>
    <row r="40" spans="1:7">
      <c r="A40" s="3" t="s">
        <v>86</v>
      </c>
    </row>
    <row r="41" spans="1:7">
      <c r="A41" s="4" t="s">
        <v>87</v>
      </c>
      <c r="D41" s="5" t="n">
        <v>1304</v>
      </c>
      <c r="F41" s="5" t="n">
        <v>1402</v>
      </c>
    </row>
    <row r="42" spans="1:7">
      <c r="A42" s="4" t="s">
        <v>88</v>
      </c>
      <c r="D42" s="5" t="n">
        <v>-34738</v>
      </c>
      <c r="F42" s="5" t="n">
        <v>-120319</v>
      </c>
    </row>
    <row r="43" spans="1:7">
      <c r="A43" s="4" t="s">
        <v>493</v>
      </c>
      <c r="D43" s="5" t="n">
        <v>85911</v>
      </c>
      <c r="F43" s="5" t="n">
        <v>367134</v>
      </c>
    </row>
    <row r="44" spans="1:7">
      <c r="A44" s="4" t="s">
        <v>90</v>
      </c>
      <c r="D44" s="5" t="n">
        <v>-64987</v>
      </c>
      <c r="F44" s="5" t="n">
        <v>-3876</v>
      </c>
    </row>
    <row r="45" spans="1:7">
      <c r="A45" s="4" t="s">
        <v>494</v>
      </c>
      <c r="D45" s="5" t="n">
        <v>3259</v>
      </c>
      <c r="F45" s="5" t="n">
        <v>-268476</v>
      </c>
    </row>
    <row r="46" spans="1:7">
      <c r="A46" s="4" t="s">
        <v>92</v>
      </c>
      <c r="D46" s="5" t="n">
        <v>273032</v>
      </c>
      <c r="F46" s="5" t="n">
        <v>201197</v>
      </c>
    </row>
    <row r="47" spans="1:7">
      <c r="A47" s="4" t="s">
        <v>93</v>
      </c>
      <c r="D47" s="5" t="n">
        <v>-63765</v>
      </c>
      <c r="F47" s="5" t="n">
        <v>-63765</v>
      </c>
    </row>
    <row r="48" spans="1:7">
      <c r="A48" s="4" t="s">
        <v>94</v>
      </c>
      <c r="D48" s="5" t="n">
        <v>200016</v>
      </c>
      <c r="F48" s="5" t="n">
        <v>113297</v>
      </c>
    </row>
    <row r="49" spans="1:7">
      <c r="A49" s="4" t="s">
        <v>495</v>
      </c>
      <c r="D49" s="5" t="n">
        <v>-235961</v>
      </c>
      <c r="F49" s="5" t="n">
        <v>-462557</v>
      </c>
    </row>
    <row r="50" spans="1:7">
      <c r="A50" s="4" t="s">
        <v>96</v>
      </c>
      <c r="D50" s="4" t="s">
        <v>32</v>
      </c>
      <c r="F50" s="4" t="s">
        <v>32</v>
      </c>
    </row>
    <row r="51" spans="1:7">
      <c r="A51" s="4" t="s">
        <v>104</v>
      </c>
      <c r="D51" s="7" t="n">
        <v>-235961</v>
      </c>
      <c r="F51" s="7" t="n">
        <v>-462557</v>
      </c>
    </row>
    <row r="52" spans="1:7">
      <c r="A52" s="3" t="s">
        <v>496</v>
      </c>
    </row>
    <row r="53" spans="1:7">
      <c r="A53" s="4" t="s">
        <v>99</v>
      </c>
      <c r="D53" s="9" t="n">
        <v>-0.03</v>
      </c>
      <c r="F53" s="9" t="n">
        <v>-0.06</v>
      </c>
    </row>
    <row r="54" spans="1:7">
      <c r="A54" s="3" t="s">
        <v>101</v>
      </c>
    </row>
    <row r="55" spans="1:7">
      <c r="A55" s="4" t="s">
        <v>99</v>
      </c>
      <c r="D55" s="5" t="n">
        <v>8252873</v>
      </c>
      <c r="F55" s="5" t="n">
        <v>7711319</v>
      </c>
    </row>
    <row r="56" spans="1:7">
      <c r="A56" s="4" t="s">
        <v>469</v>
      </c>
    </row>
    <row r="57" spans="1:7">
      <c r="A57" s="3" t="s">
        <v>490</v>
      </c>
    </row>
    <row r="58" spans="1:7">
      <c r="A58" s="4" t="s">
        <v>76</v>
      </c>
      <c r="D58" s="4" t="s">
        <v>32</v>
      </c>
      <c r="F58" s="4" t="s">
        <v>32</v>
      </c>
    </row>
    <row r="59" spans="1:7">
      <c r="A59" s="4" t="s">
        <v>491</v>
      </c>
      <c r="D59" s="4" t="s">
        <v>32</v>
      </c>
      <c r="F59" s="4" t="s">
        <v>32</v>
      </c>
    </row>
    <row r="60" spans="1:7">
      <c r="A60" s="4" t="s">
        <v>78</v>
      </c>
      <c r="D60" s="4" t="s">
        <v>32</v>
      </c>
      <c r="F60" s="4" t="s">
        <v>32</v>
      </c>
    </row>
    <row r="61" spans="1:7">
      <c r="A61" s="4" t="s">
        <v>79</v>
      </c>
      <c r="B61" s="4" t="s">
        <v>470</v>
      </c>
      <c r="D61" s="5" t="n">
        <v>3438</v>
      </c>
      <c r="F61" s="5" t="n">
        <v>3438</v>
      </c>
    </row>
    <row r="62" spans="1:7">
      <c r="A62" s="4" t="s">
        <v>492</v>
      </c>
      <c r="D62" s="5" t="n">
        <v>-3438</v>
      </c>
      <c r="F62" s="5" t="n">
        <v>-3438</v>
      </c>
    </row>
    <row r="63" spans="1:7">
      <c r="A63" s="3" t="s">
        <v>81</v>
      </c>
    </row>
    <row r="64" spans="1:7">
      <c r="A64" s="4" t="s">
        <v>82</v>
      </c>
      <c r="B64" s="4" t="s">
        <v>471</v>
      </c>
      <c r="D64" s="5" t="n">
        <v>3981</v>
      </c>
      <c r="F64" s="5" t="n">
        <v>25462</v>
      </c>
    </row>
    <row r="65" spans="1:7">
      <c r="A65" s="4" t="s">
        <v>84</v>
      </c>
      <c r="D65" s="5" t="n">
        <v>3981</v>
      </c>
      <c r="F65" s="5" t="n">
        <v>25462</v>
      </c>
    </row>
    <row r="66" spans="1:7">
      <c r="A66" s="4" t="s">
        <v>85</v>
      </c>
      <c r="D66" s="5" t="n">
        <v>-7419</v>
      </c>
      <c r="F66" s="5" t="n">
        <v>-28900</v>
      </c>
    </row>
    <row r="67" spans="1:7">
      <c r="A67" s="3" t="s">
        <v>86</v>
      </c>
    </row>
    <row r="68" spans="1:7">
      <c r="A68" s="4" t="s">
        <v>87</v>
      </c>
      <c r="D68" s="4" t="s">
        <v>32</v>
      </c>
      <c r="F68" s="4" t="s">
        <v>32</v>
      </c>
    </row>
    <row r="69" spans="1:7">
      <c r="A69" s="4" t="s">
        <v>88</v>
      </c>
      <c r="B69" s="4" t="s">
        <v>497</v>
      </c>
      <c r="D69" s="5" t="n">
        <v>-22089</v>
      </c>
      <c r="F69" s="5" t="n">
        <v>-23388</v>
      </c>
    </row>
    <row r="70" spans="1:7">
      <c r="A70" s="4" t="s">
        <v>493</v>
      </c>
      <c r="B70" s="4" t="s">
        <v>485</v>
      </c>
      <c r="D70" s="5" t="n">
        <v>-78718</v>
      </c>
      <c r="F70" s="5" t="n">
        <v>-78718</v>
      </c>
    </row>
    <row r="71" spans="1:7">
      <c r="A71" s="4" t="s">
        <v>90</v>
      </c>
      <c r="D71" s="4" t="s">
        <v>32</v>
      </c>
      <c r="F71" s="4" t="s">
        <v>32</v>
      </c>
    </row>
    <row r="72" spans="1:7">
      <c r="A72" s="4" t="s">
        <v>494</v>
      </c>
      <c r="D72" s="4" t="s">
        <v>32</v>
      </c>
      <c r="F72" s="5" t="n">
        <v>276410</v>
      </c>
      <c r="G72" s="4" t="s">
        <v>473</v>
      </c>
    </row>
    <row r="73" spans="1:7">
      <c r="A73" s="4" t="s">
        <v>92</v>
      </c>
      <c r="B73" s="4" t="s">
        <v>473</v>
      </c>
      <c r="D73" s="5" t="n">
        <v>-677571</v>
      </c>
      <c r="F73" s="5" t="n">
        <v>-617485</v>
      </c>
    </row>
    <row r="74" spans="1:7">
      <c r="A74" s="4" t="s">
        <v>93</v>
      </c>
      <c r="B74" s="4" t="s">
        <v>473</v>
      </c>
      <c r="D74" s="5" t="n">
        <v>38765</v>
      </c>
      <c r="F74" s="5" t="n">
        <v>38765</v>
      </c>
    </row>
    <row r="75" spans="1:7">
      <c r="A75" s="4" t="s">
        <v>94</v>
      </c>
      <c r="D75" s="5" t="n">
        <v>-739613</v>
      </c>
      <c r="F75" s="5" t="n">
        <v>-404416</v>
      </c>
    </row>
    <row r="76" spans="1:7">
      <c r="A76" s="4" t="s">
        <v>495</v>
      </c>
      <c r="D76" s="5" t="n">
        <v>-747032</v>
      </c>
      <c r="F76" s="5" t="n">
        <v>-433316</v>
      </c>
    </row>
    <row r="77" spans="1:7">
      <c r="A77" s="4" t="s">
        <v>96</v>
      </c>
      <c r="D77" s="4" t="s">
        <v>32</v>
      </c>
      <c r="F77" s="4" t="s">
        <v>32</v>
      </c>
    </row>
    <row r="78" spans="1:7">
      <c r="A78" s="4" t="s">
        <v>104</v>
      </c>
      <c r="D78" s="7" t="n">
        <v>-747032</v>
      </c>
      <c r="F78" s="7" t="n">
        <v>-433316</v>
      </c>
      <c r="G78" s="4" t="s">
        <v>498</v>
      </c>
    </row>
    <row r="79" spans="1:7">
      <c r="A79" s="3" t="s">
        <v>496</v>
      </c>
    </row>
    <row r="80" spans="1:7">
      <c r="A80" s="4" t="s">
        <v>99</v>
      </c>
      <c r="B80" s="4" t="s">
        <v>487</v>
      </c>
      <c r="D80" s="9" t="n">
        <v>-0.09</v>
      </c>
      <c r="F80" s="9" t="n">
        <v>-0.06</v>
      </c>
    </row>
    <row r="81" spans="1:7">
      <c r="A81" s="3" t="s">
        <v>101</v>
      </c>
    </row>
    <row r="82" spans="1:7">
      <c r="A82" s="4" t="s">
        <v>99</v>
      </c>
      <c r="D82" s="4" t="s">
        <v>32</v>
      </c>
      <c r="F82" s="4" t="s">
        <v>32</v>
      </c>
    </row>
    <row r="83" spans="1:7">
      <c r="A83" s="4" t="s">
        <v>478</v>
      </c>
    </row>
    <row r="84" spans="1:7">
      <c r="A84" s="3" t="s">
        <v>490</v>
      </c>
    </row>
    <row r="85" spans="1:7">
      <c r="A85" s="4" t="s">
        <v>76</v>
      </c>
      <c r="D85" s="7" t="n">
        <v>59498</v>
      </c>
      <c r="F85" s="7" t="n">
        <v>59498</v>
      </c>
    </row>
    <row r="86" spans="1:7">
      <c r="A86" s="4" t="s">
        <v>491</v>
      </c>
      <c r="D86" s="5" t="n">
        <v>45590</v>
      </c>
      <c r="F86" s="5" t="n">
        <v>45590</v>
      </c>
    </row>
    <row r="87" spans="1:7">
      <c r="A87" s="4" t="s">
        <v>78</v>
      </c>
      <c r="D87" s="5" t="n">
        <v>105088</v>
      </c>
      <c r="F87" s="5" t="n">
        <v>105088</v>
      </c>
    </row>
    <row r="88" spans="1:7">
      <c r="A88" s="4" t="s">
        <v>79</v>
      </c>
      <c r="D88" s="5" t="n">
        <v>50256</v>
      </c>
      <c r="F88" s="5" t="n">
        <v>50256</v>
      </c>
    </row>
    <row r="89" spans="1:7">
      <c r="A89" s="4" t="s">
        <v>492</v>
      </c>
      <c r="D89" s="5" t="n">
        <v>54832</v>
      </c>
      <c r="F89" s="5" t="n">
        <v>54832</v>
      </c>
    </row>
    <row r="90" spans="1:7">
      <c r="A90" s="3" t="s">
        <v>81</v>
      </c>
    </row>
    <row r="91" spans="1:7">
      <c r="A91" s="4" t="s">
        <v>82</v>
      </c>
      <c r="D91" s="5" t="n">
        <v>498228</v>
      </c>
      <c r="F91" s="5" t="n">
        <v>659586</v>
      </c>
    </row>
    <row r="92" spans="1:7">
      <c r="A92" s="4" t="s">
        <v>84</v>
      </c>
      <c r="D92" s="5" t="n">
        <v>498228</v>
      </c>
      <c r="F92" s="5" t="n">
        <v>659586</v>
      </c>
    </row>
    <row r="93" spans="1:7">
      <c r="A93" s="4" t="s">
        <v>85</v>
      </c>
      <c r="D93" s="5" t="n">
        <v>-443396</v>
      </c>
      <c r="F93" s="5" t="n">
        <v>-604754</v>
      </c>
    </row>
    <row r="94" spans="1:7">
      <c r="A94" s="3" t="s">
        <v>86</v>
      </c>
    </row>
    <row r="95" spans="1:7">
      <c r="A95" s="4" t="s">
        <v>87</v>
      </c>
      <c r="D95" s="5" t="n">
        <v>1304</v>
      </c>
      <c r="F95" s="5" t="n">
        <v>1402</v>
      </c>
    </row>
    <row r="96" spans="1:7">
      <c r="A96" s="4" t="s">
        <v>88</v>
      </c>
      <c r="D96" s="5" t="n">
        <v>-56827</v>
      </c>
      <c r="F96" s="5" t="n">
        <v>-143707</v>
      </c>
    </row>
    <row r="97" spans="1:7">
      <c r="A97" s="4" t="s">
        <v>493</v>
      </c>
      <c r="D97" s="5" t="n">
        <v>7193</v>
      </c>
      <c r="F97" s="5" t="n">
        <v>288416</v>
      </c>
    </row>
    <row r="98" spans="1:7">
      <c r="A98" s="4" t="s">
        <v>90</v>
      </c>
      <c r="D98" s="5" t="n">
        <v>-64987</v>
      </c>
      <c r="F98" s="5" t="n">
        <v>-3876</v>
      </c>
    </row>
    <row r="99" spans="1:7">
      <c r="A99" s="4" t="s">
        <v>494</v>
      </c>
      <c r="D99" s="5" t="n">
        <v>3259</v>
      </c>
      <c r="F99" s="5" t="n">
        <v>7934</v>
      </c>
    </row>
    <row r="100" spans="1:7">
      <c r="A100" s="4" t="s">
        <v>92</v>
      </c>
      <c r="D100" s="5" t="n">
        <v>-404539</v>
      </c>
      <c r="F100" s="5" t="n">
        <v>-416288</v>
      </c>
    </row>
    <row r="101" spans="1:7">
      <c r="A101" s="4" t="s">
        <v>93</v>
      </c>
      <c r="D101" s="5" t="n">
        <v>-25000</v>
      </c>
      <c r="F101" s="5" t="n">
        <v>-25000</v>
      </c>
    </row>
    <row r="102" spans="1:7">
      <c r="A102" s="4" t="s">
        <v>94</v>
      </c>
      <c r="D102" s="5" t="n">
        <v>-539597</v>
      </c>
      <c r="F102" s="5" t="n">
        <v>-291119</v>
      </c>
    </row>
    <row r="103" spans="1:7">
      <c r="A103" s="4" t="s">
        <v>495</v>
      </c>
      <c r="D103" s="5" t="n">
        <v>-982993</v>
      </c>
      <c r="F103" s="5" t="n">
        <v>-895873</v>
      </c>
    </row>
    <row r="104" spans="1:7">
      <c r="A104" s="4" t="s">
        <v>96</v>
      </c>
      <c r="D104" s="4" t="s">
        <v>32</v>
      </c>
      <c r="F104" s="4" t="s">
        <v>32</v>
      </c>
    </row>
    <row r="105" spans="1:7">
      <c r="A105" s="4" t="s">
        <v>104</v>
      </c>
      <c r="D105" s="7" t="n">
        <v>-982993</v>
      </c>
      <c r="F105" s="7" t="n">
        <v>-895873</v>
      </c>
    </row>
    <row r="106" spans="1:7">
      <c r="A106" s="3" t="s">
        <v>496</v>
      </c>
    </row>
    <row r="107" spans="1:7">
      <c r="A107" s="4" t="s">
        <v>99</v>
      </c>
      <c r="D107" s="9" t="n">
        <v>-0.12</v>
      </c>
      <c r="F107" s="9" t="n">
        <v>-0.12</v>
      </c>
    </row>
    <row r="108" spans="1:7">
      <c r="A108" s="3" t="s">
        <v>101</v>
      </c>
    </row>
    <row r="109" spans="1:7">
      <c r="A109" s="4" t="s">
        <v>99</v>
      </c>
      <c r="D109" s="5" t="n">
        <v>8252873</v>
      </c>
      <c r="F109" s="5" t="n">
        <v>7711319</v>
      </c>
    </row>
    <row r="110" spans="1:7"/>
    <row r="111" spans="1:7">
      <c r="A111" s="4" t="s">
        <v>470</v>
      </c>
      <c r="B111" s="4" t="s">
        <v>482</v>
      </c>
    </row>
    <row r="112" spans="1:7">
      <c r="A112" s="4" t="s">
        <v>471</v>
      </c>
      <c r="B112" s="4" t="s">
        <v>488</v>
      </c>
    </row>
    <row r="113" spans="1:7">
      <c r="A113" s="4" t="s">
        <v>472</v>
      </c>
      <c r="B113" s="4" t="s">
        <v>483</v>
      </c>
    </row>
    <row r="114" spans="1:7">
      <c r="A114" s="4" t="s">
        <v>473</v>
      </c>
      <c r="B114" s="4" t="s">
        <v>484</v>
      </c>
    </row>
    <row r="115" spans="1:7">
      <c r="A115" s="4" t="s">
        <v>485</v>
      </c>
      <c r="B115" s="4" t="s">
        <v>486</v>
      </c>
    </row>
    <row r="116" spans="1:7">
      <c r="A116" s="4" t="s">
        <v>487</v>
      </c>
      <c r="B116" s="4" t="s">
        <v>499</v>
      </c>
    </row>
  </sheetData>
  <mergeCells count="11">
    <mergeCell ref="A1:B2"/>
    <mergeCell ref="C1:D1"/>
    <mergeCell ref="E1:G1"/>
    <mergeCell ref="F2:G2"/>
    <mergeCell ref="A110:F110"/>
    <mergeCell ref="B111:F111"/>
    <mergeCell ref="B112:F112"/>
    <mergeCell ref="B113:F113"/>
    <mergeCell ref="B114:F114"/>
    <mergeCell ref="B115:F115"/>
    <mergeCell ref="B116:F1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20"/>
  </cols>
  <sheetData>
    <row r="1" spans="1:7">
      <c r="A1" s="1" t="s">
        <v>500</v>
      </c>
      <c r="C1" s="2" t="s">
        <v>73</v>
      </c>
      <c r="E1" s="2" t="s">
        <v>1</v>
      </c>
    </row>
    <row r="2" spans="1:7">
      <c r="C2" s="2" t="s">
        <v>2</v>
      </c>
      <c r="D2" s="2" t="s">
        <v>74</v>
      </c>
      <c r="E2" s="2" t="s">
        <v>2</v>
      </c>
      <c r="F2" s="2" t="s">
        <v>74</v>
      </c>
    </row>
    <row r="3" spans="1:7">
      <c r="A3" s="3" t="s">
        <v>103</v>
      </c>
    </row>
    <row r="4" spans="1:7">
      <c r="A4" s="4" t="s">
        <v>104</v>
      </c>
      <c r="C4" s="7" t="n">
        <v>528776</v>
      </c>
      <c r="D4" s="7" t="n">
        <v>-982993</v>
      </c>
      <c r="E4" s="7" t="n">
        <v>-1171446</v>
      </c>
      <c r="F4" s="7" t="n">
        <v>-895873</v>
      </c>
    </row>
    <row r="5" spans="1:7">
      <c r="A5" s="3" t="s">
        <v>105</v>
      </c>
    </row>
    <row r="6" spans="1:7">
      <c r="A6" s="4" t="s">
        <v>501</v>
      </c>
      <c r="E6" s="5" t="n">
        <v>246996</v>
      </c>
      <c r="F6" s="5" t="n">
        <v>8702</v>
      </c>
    </row>
    <row r="7" spans="1:7">
      <c r="A7" s="4" t="s">
        <v>107</v>
      </c>
      <c r="E7" s="5" t="n">
        <v>80159</v>
      </c>
      <c r="F7" s="4" t="s">
        <v>32</v>
      </c>
    </row>
    <row r="8" spans="1:7">
      <c r="A8" s="4" t="s">
        <v>109</v>
      </c>
      <c r="E8" s="5" t="n">
        <v>38782</v>
      </c>
      <c r="F8" s="5" t="n">
        <v>108121</v>
      </c>
    </row>
    <row r="9" spans="1:7">
      <c r="A9" s="4" t="s">
        <v>110</v>
      </c>
      <c r="E9" s="4" t="s">
        <v>32</v>
      </c>
      <c r="F9" s="5" t="n">
        <v>1347</v>
      </c>
    </row>
    <row r="10" spans="1:7">
      <c r="A10" s="4" t="s">
        <v>92</v>
      </c>
      <c r="E10" s="5" t="n">
        <v>-1965515</v>
      </c>
      <c r="F10" s="5" t="n">
        <v>416288</v>
      </c>
    </row>
    <row r="11" spans="1:7">
      <c r="A11" s="4" t="s">
        <v>502</v>
      </c>
      <c r="C11" s="4" t="s">
        <v>32</v>
      </c>
      <c r="D11" s="5" t="n">
        <v>-3259</v>
      </c>
      <c r="E11" s="4" t="s">
        <v>32</v>
      </c>
      <c r="F11" s="5" t="n">
        <v>-7934</v>
      </c>
    </row>
    <row r="12" spans="1:7">
      <c r="A12" s="4" t="s">
        <v>111</v>
      </c>
      <c r="E12" s="4" t="s">
        <v>32</v>
      </c>
      <c r="F12" s="5" t="n">
        <v>32358</v>
      </c>
    </row>
    <row r="13" spans="1:7">
      <c r="A13" s="4" t="s">
        <v>493</v>
      </c>
      <c r="C13" s="5" t="n">
        <v>25266</v>
      </c>
      <c r="D13" s="5" t="n">
        <v>-7193</v>
      </c>
      <c r="E13" s="5" t="n">
        <v>32504</v>
      </c>
      <c r="F13" s="5" t="n">
        <v>-288416</v>
      </c>
    </row>
    <row r="14" spans="1:7">
      <c r="A14" s="4" t="s">
        <v>90</v>
      </c>
      <c r="C14" s="4" t="s">
        <v>32</v>
      </c>
      <c r="D14" s="5" t="n">
        <v>-64987</v>
      </c>
      <c r="E14" s="4" t="s">
        <v>32</v>
      </c>
      <c r="F14" s="5" t="n">
        <v>-3876</v>
      </c>
    </row>
    <row r="15" spans="1:7">
      <c r="A15" s="3" t="s">
        <v>113</v>
      </c>
    </row>
    <row r="16" spans="1:7">
      <c r="A16" s="4" t="s">
        <v>40</v>
      </c>
      <c r="E16" s="5" t="n">
        <v>-179316</v>
      </c>
      <c r="F16" s="5" t="n">
        <v>-71543</v>
      </c>
    </row>
    <row r="17" spans="1:7">
      <c r="A17" s="4" t="s">
        <v>33</v>
      </c>
      <c r="E17" s="5" t="n">
        <v>6000</v>
      </c>
      <c r="F17" s="5" t="n">
        <v>5000</v>
      </c>
    </row>
    <row r="18" spans="1:7">
      <c r="A18" s="4" t="s">
        <v>34</v>
      </c>
      <c r="E18" s="4" t="s">
        <v>32</v>
      </c>
      <c r="F18" s="5" t="n">
        <v>-17730</v>
      </c>
    </row>
    <row r="19" spans="1:7">
      <c r="A19" s="4" t="s">
        <v>503</v>
      </c>
      <c r="E19" s="4" t="s">
        <v>32</v>
      </c>
      <c r="F19" s="5" t="n">
        <v>-98</v>
      </c>
    </row>
    <row r="20" spans="1:7">
      <c r="A20" s="4" t="s">
        <v>44</v>
      </c>
      <c r="E20" s="5" t="n">
        <v>2514</v>
      </c>
      <c r="F20" s="5" t="n">
        <v>-827</v>
      </c>
    </row>
    <row r="21" spans="1:7">
      <c r="A21" s="4" t="s">
        <v>45</v>
      </c>
      <c r="E21" s="5" t="n">
        <v>-5088</v>
      </c>
      <c r="F21" s="5" t="n">
        <v>6411</v>
      </c>
    </row>
    <row r="22" spans="1:7">
      <c r="A22" s="4" t="s">
        <v>46</v>
      </c>
      <c r="E22" s="5" t="n">
        <v>43800</v>
      </c>
      <c r="F22" s="5" t="n">
        <v>-7060</v>
      </c>
    </row>
    <row r="23" spans="1:7">
      <c r="A23" s="4" t="s">
        <v>115</v>
      </c>
      <c r="E23" s="5" t="n">
        <v>-355680</v>
      </c>
      <c r="F23" s="5" t="n">
        <v>-273378</v>
      </c>
    </row>
    <row r="24" spans="1:7">
      <c r="A24" s="3" t="s">
        <v>116</v>
      </c>
    </row>
    <row r="25" spans="1:7">
      <c r="A25" s="4" t="s">
        <v>117</v>
      </c>
      <c r="E25" s="5" t="n">
        <v>159739</v>
      </c>
      <c r="F25" s="5" t="n">
        <v>579460</v>
      </c>
    </row>
    <row r="26" spans="1:7">
      <c r="A26" s="4" t="s">
        <v>504</v>
      </c>
      <c r="E26" s="4" t="s">
        <v>32</v>
      </c>
      <c r="F26" s="5" t="n">
        <v>-49880</v>
      </c>
    </row>
    <row r="27" spans="1:7">
      <c r="A27" s="4" t="s">
        <v>119</v>
      </c>
      <c r="E27" s="5" t="n">
        <v>-42447</v>
      </c>
      <c r="F27" s="5" t="n">
        <v>-310832</v>
      </c>
    </row>
    <row r="28" spans="1:7">
      <c r="A28" s="4" t="s">
        <v>120</v>
      </c>
      <c r="E28" s="5" t="n">
        <v>117292</v>
      </c>
      <c r="F28" s="5" t="n">
        <v>218748</v>
      </c>
    </row>
    <row r="29" spans="1:7">
      <c r="A29" s="3" t="s">
        <v>121</v>
      </c>
    </row>
    <row r="30" spans="1:7">
      <c r="A30" s="4" t="s">
        <v>123</v>
      </c>
      <c r="E30" s="4" t="s">
        <v>32</v>
      </c>
      <c r="F30" s="5" t="n">
        <v>125000</v>
      </c>
    </row>
    <row r="31" spans="1:7">
      <c r="A31" s="4" t="s">
        <v>124</v>
      </c>
      <c r="E31" s="5" t="n">
        <v>25000</v>
      </c>
      <c r="F31" s="5" t="n">
        <v>35000</v>
      </c>
    </row>
    <row r="32" spans="1:7">
      <c r="A32" s="4" t="s">
        <v>125</v>
      </c>
      <c r="E32" s="5" t="n">
        <v>248945</v>
      </c>
      <c r="F32" s="5" t="n">
        <v>160000</v>
      </c>
    </row>
    <row r="33" spans="1:7">
      <c r="A33" s="4" t="s">
        <v>126</v>
      </c>
      <c r="E33" s="5" t="n">
        <v>10557</v>
      </c>
      <c r="F33" s="5" t="n">
        <v>105370</v>
      </c>
    </row>
    <row r="34" spans="1:7">
      <c r="A34" s="4" t="s">
        <v>127</v>
      </c>
      <c r="E34" s="5" t="n">
        <v>749</v>
      </c>
    </row>
    <row r="35" spans="1:7">
      <c r="A35" s="4" t="s">
        <v>128</v>
      </c>
      <c r="C35" s="7" t="n">
        <v>51627</v>
      </c>
      <c r="E35" s="5" t="n">
        <v>51627</v>
      </c>
    </row>
    <row r="36" spans="1:7">
      <c r="A36" s="3" t="s">
        <v>129</v>
      </c>
    </row>
    <row r="37" spans="1:7">
      <c r="A37" s="4" t="s">
        <v>130</v>
      </c>
      <c r="E37" s="5" t="n">
        <v>29257</v>
      </c>
      <c r="F37" s="4" t="s">
        <v>32</v>
      </c>
    </row>
    <row r="38" spans="1:7">
      <c r="A38" s="3" t="s">
        <v>132</v>
      </c>
    </row>
    <row r="39" spans="1:7">
      <c r="A39" s="4" t="s">
        <v>140</v>
      </c>
      <c r="E39" s="4" t="s">
        <v>32</v>
      </c>
      <c r="F39" s="5" t="n">
        <v>149049</v>
      </c>
    </row>
    <row r="40" spans="1:7">
      <c r="A40" s="4" t="s">
        <v>134</v>
      </c>
      <c r="E40" s="5" t="n">
        <v>560</v>
      </c>
      <c r="F40" s="5" t="n">
        <v>188</v>
      </c>
    </row>
    <row r="41" spans="1:7">
      <c r="A41" s="4" t="s">
        <v>136</v>
      </c>
      <c r="E41" s="5" t="n">
        <v>81543</v>
      </c>
      <c r="F41" s="5" t="n">
        <v>72617</v>
      </c>
    </row>
    <row r="42" spans="1:7">
      <c r="A42" s="4" t="s">
        <v>139</v>
      </c>
      <c r="E42" s="4" t="s">
        <v>32</v>
      </c>
      <c r="F42" s="5" t="n">
        <v>405970</v>
      </c>
    </row>
    <row r="43" spans="1:7">
      <c r="A43" s="4" t="s">
        <v>464</v>
      </c>
    </row>
    <row r="44" spans="1:7">
      <c r="A44" s="3" t="s">
        <v>103</v>
      </c>
    </row>
    <row r="45" spans="1:7">
      <c r="A45" s="4" t="s">
        <v>104</v>
      </c>
      <c r="D45" s="5" t="n">
        <v>-235961</v>
      </c>
      <c r="F45" s="5" t="n">
        <v>-462557</v>
      </c>
    </row>
    <row r="46" spans="1:7">
      <c r="A46" s="3" t="s">
        <v>105</v>
      </c>
    </row>
    <row r="47" spans="1:7">
      <c r="A47" s="4" t="s">
        <v>501</v>
      </c>
      <c r="F47" s="5" t="n">
        <v>5264</v>
      </c>
    </row>
    <row r="48" spans="1:7">
      <c r="A48" s="4" t="s">
        <v>107</v>
      </c>
      <c r="F48" s="5" t="n">
        <v>409000</v>
      </c>
    </row>
    <row r="49" spans="1:7">
      <c r="A49" s="4" t="s">
        <v>109</v>
      </c>
      <c r="F49" s="5" t="n">
        <v>79631</v>
      </c>
    </row>
    <row r="50" spans="1:7">
      <c r="A50" s="4" t="s">
        <v>110</v>
      </c>
      <c r="F50" s="5" t="n">
        <v>1347</v>
      </c>
    </row>
    <row r="51" spans="1:7">
      <c r="A51" s="4" t="s">
        <v>92</v>
      </c>
      <c r="F51" s="5" t="n">
        <v>-201197</v>
      </c>
    </row>
    <row r="52" spans="1:7">
      <c r="A52" s="4" t="s">
        <v>502</v>
      </c>
      <c r="D52" s="5" t="n">
        <v>-3259</v>
      </c>
      <c r="F52" s="5" t="n">
        <v>268476</v>
      </c>
    </row>
    <row r="53" spans="1:7">
      <c r="A53" s="4" t="s">
        <v>111</v>
      </c>
      <c r="F53" s="5" t="n">
        <v>32358</v>
      </c>
    </row>
    <row r="54" spans="1:7">
      <c r="A54" s="4" t="s">
        <v>493</v>
      </c>
      <c r="D54" s="5" t="n">
        <v>-85911</v>
      </c>
      <c r="F54" s="5" t="n">
        <v>-367134</v>
      </c>
    </row>
    <row r="55" spans="1:7">
      <c r="A55" s="4" t="s">
        <v>90</v>
      </c>
      <c r="D55" s="5" t="n">
        <v>64987</v>
      </c>
      <c r="F55" s="5" t="n">
        <v>3876</v>
      </c>
    </row>
    <row r="56" spans="1:7">
      <c r="A56" s="4" t="s">
        <v>93</v>
      </c>
      <c r="F56" s="5" t="n">
        <v>63765</v>
      </c>
    </row>
    <row r="57" spans="1:7">
      <c r="A57" s="3" t="s">
        <v>113</v>
      </c>
    </row>
    <row r="58" spans="1:7">
      <c r="A58" s="4" t="s">
        <v>40</v>
      </c>
      <c r="F58" s="5" t="n">
        <v>-61892</v>
      </c>
    </row>
    <row r="59" spans="1:7">
      <c r="A59" s="4" t="s">
        <v>33</v>
      </c>
      <c r="F59" s="5" t="n">
        <v>5000</v>
      </c>
    </row>
    <row r="60" spans="1:7">
      <c r="A60" s="4" t="s">
        <v>34</v>
      </c>
      <c r="F60" s="5" t="n">
        <v>-17730</v>
      </c>
    </row>
    <row r="61" spans="1:7">
      <c r="A61" s="4" t="s">
        <v>503</v>
      </c>
      <c r="F61" s="5" t="n">
        <v>-98</v>
      </c>
    </row>
    <row r="62" spans="1:7">
      <c r="A62" s="4" t="s">
        <v>44</v>
      </c>
      <c r="F62" s="5" t="n">
        <v>-827</v>
      </c>
    </row>
    <row r="63" spans="1:7">
      <c r="A63" s="4" t="s">
        <v>45</v>
      </c>
      <c r="F63" s="5" t="n">
        <v>-1786</v>
      </c>
    </row>
    <row r="64" spans="1:7">
      <c r="A64" s="4" t="s">
        <v>46</v>
      </c>
      <c r="F64" s="5" t="n">
        <v>-19223</v>
      </c>
    </row>
    <row r="65" spans="1:7">
      <c r="A65" s="4" t="s">
        <v>115</v>
      </c>
      <c r="F65" s="5" t="n">
        <v>-263727</v>
      </c>
    </row>
    <row r="66" spans="1:7">
      <c r="A66" s="3" t="s">
        <v>116</v>
      </c>
    </row>
    <row r="67" spans="1:7">
      <c r="A67" s="4" t="s">
        <v>117</v>
      </c>
      <c r="F67" s="5" t="n">
        <v>579460</v>
      </c>
    </row>
    <row r="68" spans="1:7">
      <c r="A68" s="4" t="s">
        <v>505</v>
      </c>
      <c r="F68" s="5" t="n">
        <v>-9651</v>
      </c>
    </row>
    <row r="69" spans="1:7">
      <c r="A69" s="4" t="s">
        <v>504</v>
      </c>
      <c r="F69" s="5" t="n">
        <v>-49880</v>
      </c>
    </row>
    <row r="70" spans="1:7">
      <c r="A70" s="4" t="s">
        <v>119</v>
      </c>
      <c r="F70" s="5" t="n">
        <v>-310832</v>
      </c>
    </row>
    <row r="71" spans="1:7">
      <c r="A71" s="4" t="s">
        <v>120</v>
      </c>
      <c r="F71" s="5" t="n">
        <v>209097</v>
      </c>
    </row>
    <row r="72" spans="1:7">
      <c r="A72" s="3" t="s">
        <v>121</v>
      </c>
    </row>
    <row r="73" spans="1:7">
      <c r="A73" s="4" t="s">
        <v>123</v>
      </c>
      <c r="F73" s="5" t="n">
        <v>125000</v>
      </c>
    </row>
    <row r="74" spans="1:7">
      <c r="A74" s="4" t="s">
        <v>124</v>
      </c>
      <c r="F74" s="5" t="n">
        <v>35000</v>
      </c>
    </row>
    <row r="75" spans="1:7">
      <c r="A75" s="4" t="s">
        <v>125</v>
      </c>
      <c r="F75" s="5" t="n">
        <v>160000</v>
      </c>
    </row>
    <row r="76" spans="1:7">
      <c r="A76" s="4" t="s">
        <v>126</v>
      </c>
      <c r="F76" s="5" t="n">
        <v>105370</v>
      </c>
    </row>
    <row r="77" spans="1:7">
      <c r="A77" s="4" t="s">
        <v>127</v>
      </c>
      <c r="F77" s="5" t="n">
        <v>15691</v>
      </c>
    </row>
    <row r="78" spans="1:7">
      <c r="A78" s="4" t="s">
        <v>128</v>
      </c>
      <c r="D78" s="5" t="n">
        <v>121061</v>
      </c>
      <c r="F78" s="5" t="n">
        <v>121061</v>
      </c>
    </row>
    <row r="79" spans="1:7">
      <c r="A79" s="3" t="s">
        <v>129</v>
      </c>
    </row>
    <row r="80" spans="1:7">
      <c r="A80" s="4" t="s">
        <v>130</v>
      </c>
      <c r="F80" s="4" t="s">
        <v>32</v>
      </c>
    </row>
    <row r="81" spans="1:7">
      <c r="A81" s="4" t="s">
        <v>131</v>
      </c>
      <c r="F81" s="4" t="s">
        <v>32</v>
      </c>
    </row>
    <row r="82" spans="1:7">
      <c r="A82" s="3" t="s">
        <v>132</v>
      </c>
    </row>
    <row r="83" spans="1:7">
      <c r="A83" s="4" t="s">
        <v>140</v>
      </c>
      <c r="F83" s="5" t="n">
        <v>379021</v>
      </c>
    </row>
    <row r="84" spans="1:7">
      <c r="A84" s="4" t="s">
        <v>506</v>
      </c>
      <c r="F84" s="5" t="n">
        <v>15625</v>
      </c>
    </row>
    <row r="85" spans="1:7">
      <c r="A85" s="4" t="s">
        <v>134</v>
      </c>
      <c r="F85" s="5" t="n">
        <v>188</v>
      </c>
    </row>
    <row r="86" spans="1:7">
      <c r="A86" s="4" t="s">
        <v>136</v>
      </c>
      <c r="F86" s="5" t="n">
        <v>47617</v>
      </c>
    </row>
    <row r="87" spans="1:7">
      <c r="A87" s="4" t="s">
        <v>507</v>
      </c>
      <c r="F87" s="5" t="n">
        <v>1117</v>
      </c>
    </row>
    <row r="88" spans="1:7">
      <c r="A88" s="4" t="s">
        <v>139</v>
      </c>
      <c r="F88" s="4" t="s">
        <v>32</v>
      </c>
    </row>
    <row r="89" spans="1:7">
      <c r="A89" s="4" t="s">
        <v>508</v>
      </c>
      <c r="F89" s="5" t="n">
        <v>66850</v>
      </c>
    </row>
    <row r="90" spans="1:7">
      <c r="A90" s="4" t="s">
        <v>509</v>
      </c>
      <c r="F90" s="5" t="n">
        <v>-37074</v>
      </c>
    </row>
    <row r="91" spans="1:7">
      <c r="A91" s="4" t="s">
        <v>510</v>
      </c>
      <c r="F91" s="5" t="n">
        <v>-1370</v>
      </c>
    </row>
    <row r="92" spans="1:7">
      <c r="A92" s="4" t="s">
        <v>511</v>
      </c>
      <c r="F92" s="5" t="n">
        <v>-78718</v>
      </c>
    </row>
    <row r="93" spans="1:7">
      <c r="A93" s="4" t="s">
        <v>512</v>
      </c>
      <c r="F93" s="5" t="n">
        <v>-15000</v>
      </c>
    </row>
    <row r="94" spans="1:7">
      <c r="A94" s="4" t="s">
        <v>513</v>
      </c>
      <c r="F94" s="5" t="n">
        <v>25000</v>
      </c>
    </row>
    <row r="95" spans="1:7">
      <c r="A95" s="4" t="s">
        <v>514</v>
      </c>
      <c r="F95" s="5" t="n">
        <v>67064</v>
      </c>
    </row>
    <row r="96" spans="1:7">
      <c r="A96" s="4" t="s">
        <v>469</v>
      </c>
    </row>
    <row r="97" spans="1:7">
      <c r="A97" s="3" t="s">
        <v>103</v>
      </c>
    </row>
    <row r="98" spans="1:7">
      <c r="A98" s="4" t="s">
        <v>104</v>
      </c>
      <c r="D98" s="5" t="n">
        <v>-747032</v>
      </c>
      <c r="F98" s="5" t="n">
        <v>-433316</v>
      </c>
      <c r="G98" s="4" t="s">
        <v>498</v>
      </c>
    </row>
    <row r="99" spans="1:7">
      <c r="A99" s="3" t="s">
        <v>105</v>
      </c>
    </row>
    <row r="100" spans="1:7">
      <c r="A100" s="4" t="s">
        <v>501</v>
      </c>
      <c r="B100" s="4" t="s">
        <v>471</v>
      </c>
      <c r="F100" s="5" t="n">
        <v>3438</v>
      </c>
    </row>
    <row r="101" spans="1:7">
      <c r="A101" s="4" t="s">
        <v>107</v>
      </c>
      <c r="F101" s="4" t="s">
        <v>32</v>
      </c>
    </row>
    <row r="102" spans="1:7">
      <c r="A102" s="4" t="s">
        <v>109</v>
      </c>
      <c r="B102" s="4" t="s">
        <v>472</v>
      </c>
      <c r="F102" s="5" t="n">
        <v>28490</v>
      </c>
    </row>
    <row r="103" spans="1:7">
      <c r="A103" s="4" t="s">
        <v>110</v>
      </c>
      <c r="F103" s="4" t="s">
        <v>32</v>
      </c>
    </row>
    <row r="104" spans="1:7">
      <c r="A104" s="4" t="s">
        <v>92</v>
      </c>
      <c r="B104" s="4" t="s">
        <v>472</v>
      </c>
      <c r="F104" s="5" t="n">
        <v>617485</v>
      </c>
    </row>
    <row r="105" spans="1:7">
      <c r="A105" s="4" t="s">
        <v>502</v>
      </c>
      <c r="D105" s="4" t="s">
        <v>32</v>
      </c>
      <c r="F105" s="5" t="n">
        <v>-276410</v>
      </c>
      <c r="G105" s="4" t="s">
        <v>472</v>
      </c>
    </row>
    <row r="106" spans="1:7">
      <c r="A106" s="4" t="s">
        <v>111</v>
      </c>
      <c r="F106" s="4" t="s">
        <v>32</v>
      </c>
    </row>
    <row r="107" spans="1:7">
      <c r="A107" s="4" t="s">
        <v>493</v>
      </c>
      <c r="B107" s="4" t="s">
        <v>485</v>
      </c>
      <c r="D107" s="5" t="n">
        <v>78718</v>
      </c>
      <c r="F107" s="5" t="n">
        <v>78718</v>
      </c>
    </row>
    <row r="108" spans="1:7">
      <c r="A108" s="4" t="s">
        <v>90</v>
      </c>
      <c r="D108" s="4" t="s">
        <v>32</v>
      </c>
      <c r="F108" s="4" t="s">
        <v>32</v>
      </c>
    </row>
    <row r="109" spans="1:7">
      <c r="A109" s="4" t="s">
        <v>93</v>
      </c>
      <c r="B109" s="4" t="s">
        <v>485</v>
      </c>
      <c r="F109" s="5" t="n">
        <v>-38765</v>
      </c>
    </row>
    <row r="110" spans="1:7">
      <c r="A110" s="3" t="s">
        <v>113</v>
      </c>
    </row>
    <row r="111" spans="1:7">
      <c r="A111" s="4" t="s">
        <v>40</v>
      </c>
      <c r="B111" s="4" t="s">
        <v>470</v>
      </c>
      <c r="F111" s="5" t="n">
        <v>-9651</v>
      </c>
    </row>
    <row r="112" spans="1:7">
      <c r="A112" s="4" t="s">
        <v>33</v>
      </c>
      <c r="F112" s="4" t="s">
        <v>32</v>
      </c>
    </row>
    <row r="113" spans="1:7">
      <c r="A113" s="4" t="s">
        <v>34</v>
      </c>
      <c r="F113" s="4" t="s">
        <v>32</v>
      </c>
    </row>
    <row r="114" spans="1:7">
      <c r="A114" s="4" t="s">
        <v>503</v>
      </c>
      <c r="F114" s="4" t="s">
        <v>32</v>
      </c>
    </row>
    <row r="115" spans="1:7">
      <c r="A115" s="4" t="s">
        <v>44</v>
      </c>
      <c r="F115" s="4" t="s">
        <v>32</v>
      </c>
    </row>
    <row r="116" spans="1:7">
      <c r="A116" s="4" t="s">
        <v>45</v>
      </c>
      <c r="B116" s="4" t="s">
        <v>470</v>
      </c>
      <c r="F116" s="5" t="n">
        <v>8197</v>
      </c>
    </row>
    <row r="117" spans="1:7">
      <c r="A117" s="4" t="s">
        <v>46</v>
      </c>
      <c r="B117" s="4" t="s">
        <v>470</v>
      </c>
      <c r="F117" s="5" t="n">
        <v>12163</v>
      </c>
    </row>
    <row r="118" spans="1:7">
      <c r="A118" s="4" t="s">
        <v>115</v>
      </c>
      <c r="F118" s="5" t="n">
        <v>-9651</v>
      </c>
    </row>
    <row r="119" spans="1:7">
      <c r="A119" s="3" t="s">
        <v>116</v>
      </c>
    </row>
    <row r="120" spans="1:7">
      <c r="A120" s="4" t="s">
        <v>117</v>
      </c>
      <c r="F120" s="4" t="s">
        <v>32</v>
      </c>
    </row>
    <row r="121" spans="1:7">
      <c r="A121" s="4" t="s">
        <v>505</v>
      </c>
      <c r="F121" s="5" t="n">
        <v>9651</v>
      </c>
    </row>
    <row r="122" spans="1:7">
      <c r="A122" s="4" t="s">
        <v>504</v>
      </c>
      <c r="F122" s="4" t="s">
        <v>32</v>
      </c>
    </row>
    <row r="123" spans="1:7">
      <c r="A123" s="4" t="s">
        <v>119</v>
      </c>
      <c r="F123" s="4" t="s">
        <v>32</v>
      </c>
    </row>
    <row r="124" spans="1:7">
      <c r="A124" s="4" t="s">
        <v>120</v>
      </c>
      <c r="F124" s="5" t="n">
        <v>9651</v>
      </c>
    </row>
    <row r="125" spans="1:7">
      <c r="A125" s="3" t="s">
        <v>121</v>
      </c>
    </row>
    <row r="126" spans="1:7">
      <c r="A126" s="4" t="s">
        <v>123</v>
      </c>
      <c r="F126" s="4" t="s">
        <v>32</v>
      </c>
    </row>
    <row r="127" spans="1:7">
      <c r="A127" s="4" t="s">
        <v>124</v>
      </c>
      <c r="F127" s="4" t="s">
        <v>32</v>
      </c>
    </row>
    <row r="128" spans="1:7">
      <c r="A128" s="4" t="s">
        <v>125</v>
      </c>
      <c r="F128" s="4" t="s">
        <v>32</v>
      </c>
    </row>
    <row r="129" spans="1:7">
      <c r="A129" s="4" t="s">
        <v>126</v>
      </c>
      <c r="F129" s="4" t="s">
        <v>32</v>
      </c>
    </row>
    <row r="130" spans="1:7">
      <c r="A130" s="4" t="s">
        <v>127</v>
      </c>
      <c r="F130" s="4" t="s">
        <v>32</v>
      </c>
    </row>
    <row r="131" spans="1:7">
      <c r="A131" s="4" t="s">
        <v>128</v>
      </c>
      <c r="D131" s="4" t="s">
        <v>32</v>
      </c>
      <c r="F131" s="4" t="s">
        <v>32</v>
      </c>
    </row>
    <row r="132" spans="1:7">
      <c r="A132" s="3" t="s">
        <v>129</v>
      </c>
    </row>
    <row r="133" spans="1:7">
      <c r="A133" s="4" t="s">
        <v>130</v>
      </c>
      <c r="F133" s="4" t="s">
        <v>32</v>
      </c>
    </row>
    <row r="134" spans="1:7">
      <c r="A134" s="4" t="s">
        <v>131</v>
      </c>
      <c r="F134" s="4" t="s">
        <v>32</v>
      </c>
    </row>
    <row r="135" spans="1:7">
      <c r="A135" s="3" t="s">
        <v>132</v>
      </c>
    </row>
    <row r="136" spans="1:7">
      <c r="A136" s="4" t="s">
        <v>140</v>
      </c>
      <c r="B136" s="4" t="s">
        <v>472</v>
      </c>
      <c r="F136" s="5" t="n">
        <v>-229972</v>
      </c>
    </row>
    <row r="137" spans="1:7">
      <c r="A137" s="4" t="s">
        <v>506</v>
      </c>
      <c r="F137" s="4" t="s">
        <v>32</v>
      </c>
    </row>
    <row r="138" spans="1:7">
      <c r="A138" s="4" t="s">
        <v>134</v>
      </c>
      <c r="F138" s="4" t="s">
        <v>32</v>
      </c>
    </row>
    <row r="139" spans="1:7">
      <c r="A139" s="4" t="s">
        <v>136</v>
      </c>
      <c r="B139" s="4" t="s">
        <v>472</v>
      </c>
      <c r="F139" s="5" t="n">
        <v>25000</v>
      </c>
    </row>
    <row r="140" spans="1:7">
      <c r="A140" s="4" t="s">
        <v>507</v>
      </c>
      <c r="F140" s="4" t="s">
        <v>32</v>
      </c>
    </row>
    <row r="141" spans="1:7">
      <c r="A141" s="4" t="s">
        <v>139</v>
      </c>
      <c r="B141" s="4" t="s">
        <v>472</v>
      </c>
      <c r="F141" s="5" t="n">
        <v>405970</v>
      </c>
    </row>
    <row r="142" spans="1:7">
      <c r="A142" s="4" t="s">
        <v>508</v>
      </c>
      <c r="F142" s="4" t="s">
        <v>32</v>
      </c>
    </row>
    <row r="143" spans="1:7">
      <c r="A143" s="4" t="s">
        <v>509</v>
      </c>
      <c r="B143" s="4" t="s">
        <v>472</v>
      </c>
      <c r="F143" s="5" t="n">
        <v>37074</v>
      </c>
    </row>
    <row r="144" spans="1:7">
      <c r="A144" s="4" t="s">
        <v>510</v>
      </c>
      <c r="B144" s="4" t="s">
        <v>472</v>
      </c>
      <c r="F144" s="5" t="n">
        <v>1370</v>
      </c>
    </row>
    <row r="145" spans="1:7">
      <c r="A145" s="4" t="s">
        <v>511</v>
      </c>
      <c r="B145" s="4" t="s">
        <v>472</v>
      </c>
      <c r="F145" s="5" t="n">
        <v>78718</v>
      </c>
    </row>
    <row r="146" spans="1:7">
      <c r="A146" s="4" t="s">
        <v>512</v>
      </c>
      <c r="B146" s="4" t="s">
        <v>472</v>
      </c>
      <c r="F146" s="5" t="n">
        <v>15000</v>
      </c>
    </row>
    <row r="147" spans="1:7">
      <c r="A147" s="4" t="s">
        <v>513</v>
      </c>
      <c r="B147" s="4" t="s">
        <v>472</v>
      </c>
      <c r="F147" s="5" t="n">
        <v>-25000</v>
      </c>
    </row>
    <row r="148" spans="1:7">
      <c r="A148" s="4" t="s">
        <v>514</v>
      </c>
      <c r="B148" s="4" t="s">
        <v>472</v>
      </c>
      <c r="F148" s="5" t="n">
        <v>-67064</v>
      </c>
    </row>
    <row r="149" spans="1:7">
      <c r="A149" s="4" t="s">
        <v>478</v>
      </c>
    </row>
    <row r="150" spans="1:7">
      <c r="A150" s="3" t="s">
        <v>103</v>
      </c>
    </row>
    <row r="151" spans="1:7">
      <c r="A151" s="4" t="s">
        <v>104</v>
      </c>
      <c r="D151" s="5" t="n">
        <v>-982993</v>
      </c>
      <c r="F151" s="5" t="n">
        <v>-895873</v>
      </c>
    </row>
    <row r="152" spans="1:7">
      <c r="A152" s="3" t="s">
        <v>105</v>
      </c>
    </row>
    <row r="153" spans="1:7">
      <c r="A153" s="4" t="s">
        <v>501</v>
      </c>
      <c r="F153" s="5" t="n">
        <v>8702</v>
      </c>
    </row>
    <row r="154" spans="1:7">
      <c r="A154" s="4" t="s">
        <v>107</v>
      </c>
      <c r="F154" s="5" t="n">
        <v>409000</v>
      </c>
    </row>
    <row r="155" spans="1:7">
      <c r="A155" s="4" t="s">
        <v>109</v>
      </c>
      <c r="F155" s="5" t="n">
        <v>108121</v>
      </c>
    </row>
    <row r="156" spans="1:7">
      <c r="A156" s="4" t="s">
        <v>110</v>
      </c>
      <c r="F156" s="5" t="n">
        <v>1347</v>
      </c>
    </row>
    <row r="157" spans="1:7">
      <c r="A157" s="4" t="s">
        <v>92</v>
      </c>
      <c r="F157" s="5" t="n">
        <v>416288</v>
      </c>
    </row>
    <row r="158" spans="1:7">
      <c r="A158" s="4" t="s">
        <v>502</v>
      </c>
      <c r="D158" s="5" t="n">
        <v>-3259</v>
      </c>
      <c r="F158" s="5" t="n">
        <v>-7934</v>
      </c>
    </row>
    <row r="159" spans="1:7">
      <c r="A159" s="4" t="s">
        <v>111</v>
      </c>
      <c r="F159" s="5" t="n">
        <v>32358</v>
      </c>
    </row>
    <row r="160" spans="1:7">
      <c r="A160" s="4" t="s">
        <v>493</v>
      </c>
      <c r="D160" s="5" t="n">
        <v>-7193</v>
      </c>
      <c r="F160" s="5" t="n">
        <v>-288416</v>
      </c>
    </row>
    <row r="161" spans="1:7">
      <c r="A161" s="4" t="s">
        <v>90</v>
      </c>
      <c r="D161" s="5" t="n">
        <v>64987</v>
      </c>
      <c r="F161" s="5" t="n">
        <v>3876</v>
      </c>
    </row>
    <row r="162" spans="1:7">
      <c r="A162" s="4" t="s">
        <v>93</v>
      </c>
      <c r="F162" s="5" t="n">
        <v>25000</v>
      </c>
    </row>
    <row r="163" spans="1:7">
      <c r="A163" s="3" t="s">
        <v>113</v>
      </c>
    </row>
    <row r="164" spans="1:7">
      <c r="A164" s="4" t="s">
        <v>40</v>
      </c>
      <c r="F164" s="5" t="n">
        <v>-71543</v>
      </c>
    </row>
    <row r="165" spans="1:7">
      <c r="A165" s="4" t="s">
        <v>33</v>
      </c>
      <c r="F165" s="5" t="n">
        <v>5000</v>
      </c>
    </row>
    <row r="166" spans="1:7">
      <c r="A166" s="4" t="s">
        <v>34</v>
      </c>
      <c r="F166" s="5" t="n">
        <v>-17730</v>
      </c>
    </row>
    <row r="167" spans="1:7">
      <c r="A167" s="4" t="s">
        <v>503</v>
      </c>
      <c r="F167" s="5" t="n">
        <v>-98</v>
      </c>
    </row>
    <row r="168" spans="1:7">
      <c r="A168" s="4" t="s">
        <v>44</v>
      </c>
      <c r="F168" s="5" t="n">
        <v>-827</v>
      </c>
    </row>
    <row r="169" spans="1:7">
      <c r="A169" s="4" t="s">
        <v>45</v>
      </c>
      <c r="F169" s="5" t="n">
        <v>6411</v>
      </c>
    </row>
    <row r="170" spans="1:7">
      <c r="A170" s="4" t="s">
        <v>46</v>
      </c>
      <c r="F170" s="5" t="n">
        <v>-7060</v>
      </c>
    </row>
    <row r="171" spans="1:7">
      <c r="A171" s="4" t="s">
        <v>115</v>
      </c>
      <c r="F171" s="5" t="n">
        <v>-273378</v>
      </c>
    </row>
    <row r="172" spans="1:7">
      <c r="A172" s="3" t="s">
        <v>116</v>
      </c>
    </row>
    <row r="173" spans="1:7">
      <c r="A173" s="4" t="s">
        <v>117</v>
      </c>
      <c r="F173" s="5" t="n">
        <v>579460</v>
      </c>
    </row>
    <row r="174" spans="1:7">
      <c r="A174" s="4" t="s">
        <v>505</v>
      </c>
      <c r="F174" s="4" t="s">
        <v>32</v>
      </c>
    </row>
    <row r="175" spans="1:7">
      <c r="A175" s="4" t="s">
        <v>504</v>
      </c>
      <c r="F175" s="5" t="n">
        <v>-49880</v>
      </c>
    </row>
    <row r="176" spans="1:7">
      <c r="A176" s="4" t="s">
        <v>119</v>
      </c>
      <c r="F176" s="5" t="n">
        <v>-310832</v>
      </c>
    </row>
    <row r="177" spans="1:7">
      <c r="A177" s="4" t="s">
        <v>120</v>
      </c>
      <c r="F177" s="5" t="n">
        <v>218748</v>
      </c>
    </row>
    <row r="178" spans="1:7">
      <c r="A178" s="3" t="s">
        <v>121</v>
      </c>
    </row>
    <row r="179" spans="1:7">
      <c r="A179" s="4" t="s">
        <v>123</v>
      </c>
      <c r="F179" s="5" t="n">
        <v>125000</v>
      </c>
    </row>
    <row r="180" spans="1:7">
      <c r="A180" s="4" t="s">
        <v>124</v>
      </c>
      <c r="F180" s="5" t="n">
        <v>35000</v>
      </c>
    </row>
    <row r="181" spans="1:7">
      <c r="A181" s="4" t="s">
        <v>125</v>
      </c>
      <c r="F181" s="5" t="n">
        <v>160000</v>
      </c>
    </row>
    <row r="182" spans="1:7">
      <c r="A182" s="4" t="s">
        <v>126</v>
      </c>
      <c r="F182" s="5" t="n">
        <v>105370</v>
      </c>
    </row>
    <row r="183" spans="1:7">
      <c r="A183" s="4" t="s">
        <v>127</v>
      </c>
      <c r="F183" s="5" t="n">
        <v>15691</v>
      </c>
    </row>
    <row r="184" spans="1:7">
      <c r="A184" s="4" t="s">
        <v>128</v>
      </c>
      <c r="D184" s="7" t="n">
        <v>121061</v>
      </c>
      <c r="F184" s="5" t="n">
        <v>121061</v>
      </c>
    </row>
    <row r="185" spans="1:7">
      <c r="A185" s="3" t="s">
        <v>129</v>
      </c>
    </row>
    <row r="186" spans="1:7">
      <c r="A186" s="4" t="s">
        <v>130</v>
      </c>
      <c r="F186" s="4" t="s">
        <v>32</v>
      </c>
    </row>
    <row r="187" spans="1:7">
      <c r="A187" s="4" t="s">
        <v>131</v>
      </c>
      <c r="F187" s="4" t="s">
        <v>32</v>
      </c>
    </row>
    <row r="188" spans="1:7">
      <c r="A188" s="3" t="s">
        <v>132</v>
      </c>
    </row>
    <row r="189" spans="1:7">
      <c r="A189" s="4" t="s">
        <v>140</v>
      </c>
      <c r="F189" s="5" t="n">
        <v>149049</v>
      </c>
    </row>
    <row r="190" spans="1:7">
      <c r="A190" s="4" t="s">
        <v>506</v>
      </c>
      <c r="F190" s="5" t="n">
        <v>15625</v>
      </c>
    </row>
    <row r="191" spans="1:7">
      <c r="A191" s="4" t="s">
        <v>134</v>
      </c>
      <c r="F191" s="5" t="n">
        <v>188</v>
      </c>
    </row>
    <row r="192" spans="1:7">
      <c r="A192" s="4" t="s">
        <v>136</v>
      </c>
      <c r="F192" s="5" t="n">
        <v>72617</v>
      </c>
    </row>
    <row r="193" spans="1:7">
      <c r="A193" s="4" t="s">
        <v>507</v>
      </c>
      <c r="F193" s="5" t="n">
        <v>1117</v>
      </c>
    </row>
    <row r="194" spans="1:7">
      <c r="A194" s="4" t="s">
        <v>139</v>
      </c>
      <c r="F194" s="5" t="n">
        <v>405970</v>
      </c>
    </row>
    <row r="195" spans="1:7">
      <c r="A195" s="4" t="s">
        <v>508</v>
      </c>
      <c r="F195" s="5" t="n">
        <v>66850</v>
      </c>
    </row>
    <row r="196" spans="1:7">
      <c r="A196" s="4" t="s">
        <v>509</v>
      </c>
      <c r="F196" s="4" t="s">
        <v>32</v>
      </c>
    </row>
    <row r="197" spans="1:7">
      <c r="A197" s="4" t="s">
        <v>510</v>
      </c>
      <c r="F197" s="4" t="s">
        <v>32</v>
      </c>
    </row>
    <row r="198" spans="1:7">
      <c r="A198" s="4" t="s">
        <v>511</v>
      </c>
      <c r="F198" s="4" t="s">
        <v>32</v>
      </c>
    </row>
    <row r="199" spans="1:7">
      <c r="A199" s="4" t="s">
        <v>512</v>
      </c>
      <c r="F199" s="4" t="s">
        <v>32</v>
      </c>
    </row>
    <row r="200" spans="1:7">
      <c r="A200" s="4" t="s">
        <v>513</v>
      </c>
      <c r="F200" s="4" t="s">
        <v>32</v>
      </c>
    </row>
    <row r="201" spans="1:7">
      <c r="A201" s="4" t="s">
        <v>514</v>
      </c>
      <c r="F201" s="4" t="s">
        <v>32</v>
      </c>
    </row>
    <row r="202" spans="1:7"/>
    <row r="203" spans="1:7">
      <c r="A203" s="4" t="s">
        <v>470</v>
      </c>
      <c r="B203" s="4" t="s">
        <v>483</v>
      </c>
    </row>
    <row r="204" spans="1:7">
      <c r="A204" s="4" t="s">
        <v>471</v>
      </c>
      <c r="B204" s="4" t="s">
        <v>482</v>
      </c>
    </row>
    <row r="205" spans="1:7">
      <c r="A205" s="4" t="s">
        <v>472</v>
      </c>
      <c r="B205" s="4" t="s">
        <v>484</v>
      </c>
    </row>
    <row r="206" spans="1:7">
      <c r="A206" s="4" t="s">
        <v>473</v>
      </c>
      <c r="B206" s="4" t="s">
        <v>488</v>
      </c>
    </row>
    <row r="207" spans="1:7">
      <c r="A207" s="4" t="s">
        <v>485</v>
      </c>
      <c r="B207" s="4" t="s">
        <v>486</v>
      </c>
    </row>
  </sheetData>
  <mergeCells count="10">
    <mergeCell ref="A1:B2"/>
    <mergeCell ref="C1:D1"/>
    <mergeCell ref="E1:G1"/>
    <mergeCell ref="F2:G2"/>
    <mergeCell ref="A202:F202"/>
    <mergeCell ref="B203:F203"/>
    <mergeCell ref="B204:F204"/>
    <mergeCell ref="B205:F205"/>
    <mergeCell ref="B206:F206"/>
    <mergeCell ref="B207:F20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516</v>
      </c>
      <c r="C1" s="2" t="s">
        <v>517</v>
      </c>
      <c r="D1" s="2" t="s">
        <v>518</v>
      </c>
      <c r="E1" s="2" t="s">
        <v>2</v>
      </c>
      <c r="F1" s="2" t="s">
        <v>28</v>
      </c>
      <c r="G1" s="2" t="s">
        <v>63</v>
      </c>
    </row>
    <row r="2" spans="1:7">
      <c r="A2" s="4" t="s">
        <v>519</v>
      </c>
      <c r="E2" s="5" t="n">
        <v>9874103</v>
      </c>
      <c r="F2" s="5" t="n">
        <v>8964103</v>
      </c>
    </row>
    <row r="3" spans="1:7">
      <c r="A3" s="4" t="s">
        <v>520</v>
      </c>
      <c r="E3" s="7" t="n">
        <v>9875</v>
      </c>
      <c r="F3" s="7" t="n">
        <v>8965</v>
      </c>
    </row>
    <row r="4" spans="1:7">
      <c r="A4" s="4" t="s">
        <v>55</v>
      </c>
      <c r="E4" s="7" t="n">
        <v>60000</v>
      </c>
      <c r="F4" s="7" t="n">
        <v>35000</v>
      </c>
    </row>
    <row r="5" spans="1:7">
      <c r="A5" s="4" t="s">
        <v>61</v>
      </c>
    </row>
    <row r="6" spans="1:7">
      <c r="A6" s="4" t="s">
        <v>69</v>
      </c>
      <c r="E6" s="5" t="n">
        <v>500000</v>
      </c>
      <c r="F6" s="5" t="n">
        <v>500000</v>
      </c>
      <c r="G6" s="5" t="n">
        <v>500000</v>
      </c>
    </row>
    <row r="7" spans="1:7">
      <c r="A7" s="4" t="s">
        <v>521</v>
      </c>
    </row>
    <row r="8" spans="1:7">
      <c r="A8" s="4" t="s">
        <v>327</v>
      </c>
      <c r="D8" s="5" t="n">
        <v>3500</v>
      </c>
    </row>
    <row r="9" spans="1:7">
      <c r="A9" s="4" t="s">
        <v>55</v>
      </c>
      <c r="D9" s="7" t="n">
        <v>35000</v>
      </c>
    </row>
    <row r="10" spans="1:7">
      <c r="A10" s="4" t="s">
        <v>522</v>
      </c>
    </row>
    <row r="11" spans="1:7">
      <c r="A11" s="4" t="s">
        <v>327</v>
      </c>
      <c r="C11" s="5" t="n">
        <v>5000</v>
      </c>
    </row>
    <row r="12" spans="1:7">
      <c r="A12" s="4" t="s">
        <v>520</v>
      </c>
      <c r="C12" s="7" t="n">
        <v>80000</v>
      </c>
    </row>
    <row r="13" spans="1:7">
      <c r="A13" s="4" t="s">
        <v>523</v>
      </c>
    </row>
    <row r="14" spans="1:7">
      <c r="A14" s="4" t="s">
        <v>519</v>
      </c>
      <c r="B14" s="5" t="n">
        <v>250000000</v>
      </c>
    </row>
    <row r="15" spans="1:7">
      <c r="A15" s="4" t="s">
        <v>69</v>
      </c>
      <c r="B15" s="5"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104</v>
      </c>
      <c r="B4" s="7" t="n">
        <v>-1171446</v>
      </c>
      <c r="C4" s="7" t="n">
        <v>-895873</v>
      </c>
    </row>
    <row r="5" spans="1:3">
      <c r="A5" s="3" t="s">
        <v>105</v>
      </c>
    </row>
    <row r="6" spans="1:3">
      <c r="A6" s="4" t="s">
        <v>106</v>
      </c>
      <c r="B6" s="5" t="n">
        <v>246996</v>
      </c>
      <c r="C6" s="5" t="n">
        <v>8702</v>
      </c>
    </row>
    <row r="7" spans="1:3">
      <c r="A7" s="4" t="s">
        <v>107</v>
      </c>
      <c r="B7" s="5" t="n">
        <v>417000</v>
      </c>
      <c r="C7" s="5" t="n">
        <v>409000</v>
      </c>
    </row>
    <row r="8" spans="1:3">
      <c r="A8" s="4" t="s">
        <v>108</v>
      </c>
      <c r="B8" s="5" t="n">
        <v>80159</v>
      </c>
      <c r="C8" s="4" t="s">
        <v>32</v>
      </c>
    </row>
    <row r="9" spans="1:3">
      <c r="A9" s="4" t="s">
        <v>109</v>
      </c>
      <c r="B9" s="5" t="n">
        <v>38782</v>
      </c>
      <c r="C9" s="5" t="n">
        <v>108121</v>
      </c>
    </row>
    <row r="10" spans="1:3">
      <c r="A10" s="4" t="s">
        <v>110</v>
      </c>
      <c r="B10" s="4" t="s">
        <v>32</v>
      </c>
      <c r="C10" s="5" t="n">
        <v>1347</v>
      </c>
    </row>
    <row r="11" spans="1:3">
      <c r="A11" s="4" t="s">
        <v>83</v>
      </c>
      <c r="B11" s="5" t="n">
        <v>2097930</v>
      </c>
      <c r="C11" s="4" t="s">
        <v>32</v>
      </c>
    </row>
    <row r="12" spans="1:3">
      <c r="A12" s="4" t="s">
        <v>92</v>
      </c>
      <c r="B12" s="5" t="n">
        <v>-1965515</v>
      </c>
      <c r="C12" s="5" t="n">
        <v>416288</v>
      </c>
    </row>
    <row r="13" spans="1:3">
      <c r="A13" s="4" t="s">
        <v>93</v>
      </c>
      <c r="B13" s="4" t="s">
        <v>32</v>
      </c>
      <c r="C13" s="5" t="n">
        <v>25000</v>
      </c>
    </row>
    <row r="14" spans="1:3">
      <c r="A14" s="4" t="s">
        <v>91</v>
      </c>
      <c r="B14" s="4" t="s">
        <v>32</v>
      </c>
      <c r="C14" s="5" t="n">
        <v>-7934</v>
      </c>
    </row>
    <row r="15" spans="1:3">
      <c r="A15" s="4" t="s">
        <v>111</v>
      </c>
      <c r="B15" s="4" t="s">
        <v>32</v>
      </c>
      <c r="C15" s="5" t="n">
        <v>32358</v>
      </c>
    </row>
    <row r="16" spans="1:3">
      <c r="A16" s="4" t="s">
        <v>112</v>
      </c>
      <c r="B16" s="5" t="n">
        <v>32504</v>
      </c>
      <c r="C16" s="5" t="n">
        <v>-288416</v>
      </c>
    </row>
    <row r="17" spans="1:3">
      <c r="A17" s="4" t="s">
        <v>90</v>
      </c>
      <c r="B17" s="4" t="s">
        <v>32</v>
      </c>
      <c r="C17" s="5" t="n">
        <v>3876</v>
      </c>
    </row>
    <row r="18" spans="1:3">
      <c r="A18" s="3" t="s">
        <v>113</v>
      </c>
    </row>
    <row r="19" spans="1:3">
      <c r="A19" s="4" t="s">
        <v>40</v>
      </c>
      <c r="B19" s="5" t="n">
        <v>-179316</v>
      </c>
      <c r="C19" s="5" t="n">
        <v>-71543</v>
      </c>
    </row>
    <row r="20" spans="1:3">
      <c r="A20" s="4" t="s">
        <v>33</v>
      </c>
      <c r="B20" s="5" t="n">
        <v>6000</v>
      </c>
      <c r="C20" s="5" t="n">
        <v>5000</v>
      </c>
    </row>
    <row r="21" spans="1:3">
      <c r="A21" s="4" t="s">
        <v>114</v>
      </c>
      <c r="B21" s="4" t="s">
        <v>32</v>
      </c>
      <c r="C21" s="5" t="n">
        <v>-98</v>
      </c>
    </row>
    <row r="22" spans="1:3">
      <c r="A22" s="4" t="s">
        <v>34</v>
      </c>
      <c r="B22" s="4" t="s">
        <v>32</v>
      </c>
      <c r="C22" s="5" t="n">
        <v>-17730</v>
      </c>
    </row>
    <row r="23" spans="1:3">
      <c r="A23" s="4" t="s">
        <v>44</v>
      </c>
      <c r="B23" s="5" t="n">
        <v>2514</v>
      </c>
      <c r="C23" s="5" t="n">
        <v>-827</v>
      </c>
    </row>
    <row r="24" spans="1:3">
      <c r="A24" s="4" t="s">
        <v>45</v>
      </c>
      <c r="B24" s="5" t="n">
        <v>-5088</v>
      </c>
      <c r="C24" s="5" t="n">
        <v>6411</v>
      </c>
    </row>
    <row r="25" spans="1:3">
      <c r="A25" s="4" t="s">
        <v>46</v>
      </c>
      <c r="B25" s="5" t="n">
        <v>43800</v>
      </c>
      <c r="C25" s="5" t="n">
        <v>-7060</v>
      </c>
    </row>
    <row r="26" spans="1:3">
      <c r="A26" s="4" t="s">
        <v>115</v>
      </c>
      <c r="B26" s="5" t="n">
        <v>-355680</v>
      </c>
      <c r="C26" s="5" t="n">
        <v>-273378</v>
      </c>
    </row>
    <row r="27" spans="1:3">
      <c r="A27" s="3" t="s">
        <v>116</v>
      </c>
    </row>
    <row r="28" spans="1:3">
      <c r="A28" s="4" t="s">
        <v>117</v>
      </c>
      <c r="B28" s="5" t="n">
        <v>159739</v>
      </c>
      <c r="C28" s="5" t="n">
        <v>579460</v>
      </c>
    </row>
    <row r="29" spans="1:3">
      <c r="A29" s="4" t="s">
        <v>118</v>
      </c>
      <c r="B29" s="4" t="s">
        <v>32</v>
      </c>
      <c r="C29" s="5" t="n">
        <v>-49880</v>
      </c>
    </row>
    <row r="30" spans="1:3">
      <c r="A30" s="4" t="s">
        <v>119</v>
      </c>
      <c r="B30" s="5" t="n">
        <v>-42447</v>
      </c>
      <c r="C30" s="5" t="n">
        <v>-310832</v>
      </c>
    </row>
    <row r="31" spans="1:3">
      <c r="A31" s="4" t="s">
        <v>120</v>
      </c>
      <c r="B31" s="5" t="n">
        <v>117292</v>
      </c>
      <c r="C31" s="5" t="n">
        <v>218748</v>
      </c>
    </row>
    <row r="32" spans="1:3">
      <c r="A32" s="3" t="s">
        <v>121</v>
      </c>
    </row>
    <row r="33" spans="1:3">
      <c r="A33" s="4" t="s">
        <v>122</v>
      </c>
      <c r="B33" s="5" t="n">
        <v>223945</v>
      </c>
      <c r="C33" s="4" t="s">
        <v>32</v>
      </c>
    </row>
    <row r="34" spans="1:3">
      <c r="A34" s="4" t="s">
        <v>123</v>
      </c>
      <c r="B34" s="4" t="s">
        <v>32</v>
      </c>
      <c r="C34" s="5" t="n">
        <v>125000</v>
      </c>
    </row>
    <row r="35" spans="1:3">
      <c r="A35" s="4" t="s">
        <v>124</v>
      </c>
      <c r="B35" s="5" t="n">
        <v>25000</v>
      </c>
      <c r="C35" s="5" t="n">
        <v>35000</v>
      </c>
    </row>
    <row r="36" spans="1:3">
      <c r="A36" s="4" t="s">
        <v>125</v>
      </c>
      <c r="B36" s="5" t="n">
        <v>248945</v>
      </c>
      <c r="C36" s="5" t="n">
        <v>160000</v>
      </c>
    </row>
    <row r="37" spans="1:3">
      <c r="A37" s="4" t="s">
        <v>126</v>
      </c>
      <c r="B37" s="5" t="n">
        <v>10557</v>
      </c>
      <c r="C37" s="5" t="n">
        <v>105370</v>
      </c>
    </row>
    <row r="38" spans="1:3">
      <c r="A38" s="4" t="s">
        <v>127</v>
      </c>
      <c r="B38" s="5" t="n">
        <v>41070</v>
      </c>
      <c r="C38" s="5" t="n">
        <v>15691</v>
      </c>
    </row>
    <row r="39" spans="1:3">
      <c r="A39" s="4" t="s">
        <v>128</v>
      </c>
      <c r="B39" s="5" t="n">
        <v>51627</v>
      </c>
      <c r="C39" s="5" t="n">
        <v>121061</v>
      </c>
    </row>
    <row r="40" spans="1:3">
      <c r="A40" s="3" t="s">
        <v>129</v>
      </c>
    </row>
    <row r="41" spans="1:3">
      <c r="A41" s="4" t="s">
        <v>130</v>
      </c>
      <c r="B41" s="5" t="n">
        <v>29257</v>
      </c>
      <c r="C41" s="4" t="s">
        <v>32</v>
      </c>
    </row>
    <row r="42" spans="1:3">
      <c r="A42" s="4" t="s">
        <v>131</v>
      </c>
      <c r="B42" s="4" t="s">
        <v>32</v>
      </c>
      <c r="C42" s="4" t="s">
        <v>32</v>
      </c>
    </row>
    <row r="43" spans="1:3">
      <c r="A43" s="3" t="s">
        <v>132</v>
      </c>
    </row>
    <row r="44" spans="1:3">
      <c r="A44" s="4" t="s">
        <v>133</v>
      </c>
      <c r="B44" s="5" t="n">
        <v>3896</v>
      </c>
      <c r="C44" s="4" t="s">
        <v>32</v>
      </c>
    </row>
    <row r="45" spans="1:3">
      <c r="A45" s="4" t="s">
        <v>134</v>
      </c>
      <c r="B45" s="5" t="n">
        <v>560</v>
      </c>
      <c r="C45" s="5" t="n">
        <v>188</v>
      </c>
    </row>
    <row r="46" spans="1:3">
      <c r="A46" s="4" t="s">
        <v>135</v>
      </c>
      <c r="B46" s="5" t="n">
        <v>53250</v>
      </c>
      <c r="C46" s="4" t="s">
        <v>32</v>
      </c>
    </row>
    <row r="47" spans="1:3">
      <c r="A47" s="4" t="s">
        <v>136</v>
      </c>
      <c r="B47" s="5" t="n">
        <v>81543</v>
      </c>
      <c r="C47" s="5" t="n">
        <v>72617</v>
      </c>
    </row>
    <row r="48" spans="1:3">
      <c r="A48" s="4" t="s">
        <v>137</v>
      </c>
      <c r="B48" s="5" t="n">
        <v>3003422</v>
      </c>
      <c r="C48" s="4" t="s">
        <v>32</v>
      </c>
    </row>
    <row r="49" spans="1:3">
      <c r="A49" s="4" t="s">
        <v>138</v>
      </c>
      <c r="B49" s="5" t="n">
        <v>2</v>
      </c>
      <c r="C49" s="4" t="s">
        <v>32</v>
      </c>
    </row>
    <row r="50" spans="1:3">
      <c r="A50" s="4" t="s">
        <v>139</v>
      </c>
      <c r="B50" s="4" t="s">
        <v>32</v>
      </c>
      <c r="C50" s="5" t="n">
        <v>405970</v>
      </c>
    </row>
    <row r="51" spans="1:3">
      <c r="A51" s="4" t="s">
        <v>140</v>
      </c>
      <c r="B51" s="4" t="s">
        <v>32</v>
      </c>
      <c r="C51" s="5" t="n">
        <v>149049</v>
      </c>
    </row>
    <row r="52" spans="1:3">
      <c r="A52" s="4" t="s">
        <v>141</v>
      </c>
      <c r="B52" s="4" t="s">
        <v>32</v>
      </c>
      <c r="C52" s="5" t="n">
        <v>15625</v>
      </c>
    </row>
    <row r="53" spans="1:3">
      <c r="A53" s="4" t="s">
        <v>142</v>
      </c>
      <c r="B53" s="4" t="s">
        <v>32</v>
      </c>
      <c r="C53" s="5" t="n">
        <v>1117</v>
      </c>
    </row>
    <row r="54" spans="1:3">
      <c r="A54" s="4" t="s">
        <v>143</v>
      </c>
      <c r="B54" s="4" t="s">
        <v>32</v>
      </c>
      <c r="C54" s="7" t="n">
        <v>66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2:37Z</dcterms:created>
  <dcterms:modified xmlns:dcterms="http://purl.org/dc/terms/" xmlns:xsi="http://www.w3.org/2001/XMLSchema-instance" xsi:type="dcterms:W3CDTF">2019-02-14T16:02:37Z</dcterms:modified>
</cp:coreProperties>
</file>